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Stockholders' Deficit" sheetId="12" state="visible" r:id="rId12"/>
    <sheet xmlns:r="http://schemas.openxmlformats.org/officeDocument/2006/relationships" name="Redeemable Warrant Liabil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 And Contingencies - " sheetId="28" state="visible" r:id="rId28"/>
    <sheet xmlns:r="http://schemas.openxmlformats.org/officeDocument/2006/relationships" name="Stockholders' Deficit - Additio" sheetId="29" state="visible" r:id="rId29"/>
    <sheet xmlns:r="http://schemas.openxmlformats.org/officeDocument/2006/relationships" name="Redeemable Warrant Liability - " sheetId="30" state="visible" r:id="rId30"/>
    <sheet xmlns:r="http://schemas.openxmlformats.org/officeDocument/2006/relationships" name="Stock-Based Compensation - Addi" sheetId="31" state="visible" r:id="rId31"/>
    <sheet xmlns:r="http://schemas.openxmlformats.org/officeDocument/2006/relationships" name="Fair Value Measurements - Summa" sheetId="32" state="visible" r:id="rId32"/>
    <sheet xmlns:r="http://schemas.openxmlformats.org/officeDocument/2006/relationships" name="Income Taxes - Additional Infor"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File Number</t>
        </is>
      </c>
      <c r="B10" s="4" t="inlineStr">
        <is>
          <t>001-39798</t>
        </is>
      </c>
    </row>
    <row r="11">
      <c r="A11" s="4" t="inlineStr">
        <is>
          <t>Document Quarterly Report</t>
        </is>
      </c>
      <c r="B11" s="4" t="inlineStr">
        <is>
          <t>true</t>
        </is>
      </c>
    </row>
    <row r="12">
      <c r="A12" s="4" t="inlineStr">
        <is>
          <t>Document Transition Report</t>
        </is>
      </c>
      <c r="B12" s="4" t="inlineStr">
        <is>
          <t>false</t>
        </is>
      </c>
    </row>
    <row r="13">
      <c r="A13" s="4" t="inlineStr">
        <is>
          <t>Entity Registrant Name</t>
        </is>
      </c>
      <c r="B13" s="4" t="inlineStr">
        <is>
          <t>CBRE ACQUISITION HOLDINGS, INC.</t>
        </is>
      </c>
    </row>
    <row r="14">
      <c r="A14" s="4" t="inlineStr">
        <is>
          <t>Entity Central Index Key</t>
        </is>
      </c>
      <c r="B14" s="4" t="inlineStr">
        <is>
          <t>0001828723</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DE</t>
        </is>
      </c>
    </row>
    <row r="18">
      <c r="A18" s="4" t="inlineStr">
        <is>
          <t>Entity Tax Identification Number</t>
        </is>
      </c>
      <c r="B18" s="4" t="inlineStr">
        <is>
          <t>85-3448396</t>
        </is>
      </c>
    </row>
    <row r="19">
      <c r="A19" s="4" t="inlineStr">
        <is>
          <t>Entity Address, Address Line One</t>
        </is>
      </c>
      <c r="B19" s="4" t="inlineStr">
        <is>
          <t>2100 McKinney Avenue</t>
        </is>
      </c>
    </row>
    <row r="20">
      <c r="A20" s="4" t="inlineStr">
        <is>
          <t>Entity Address, Address Line Two</t>
        </is>
      </c>
      <c r="B20" s="4" t="inlineStr">
        <is>
          <t>Suite 1250</t>
        </is>
      </c>
    </row>
    <row r="21">
      <c r="A21" s="4" t="inlineStr">
        <is>
          <t>Entity Address, City or Town</t>
        </is>
      </c>
      <c r="B21" s="4" t="inlineStr">
        <is>
          <t>Dallas</t>
        </is>
      </c>
    </row>
    <row r="22">
      <c r="A22" s="4" t="inlineStr">
        <is>
          <t>Entity Address, State or Province</t>
        </is>
      </c>
      <c r="B22" s="4" t="inlineStr">
        <is>
          <t>TX</t>
        </is>
      </c>
    </row>
    <row r="23">
      <c r="A23" s="4" t="inlineStr">
        <is>
          <t>Entity Address, Postal Zip Code</t>
        </is>
      </c>
      <c r="B23" s="4" t="inlineStr">
        <is>
          <t>75201</t>
        </is>
      </c>
    </row>
    <row r="24">
      <c r="A24" s="4" t="inlineStr">
        <is>
          <t>City Area Code</t>
        </is>
      </c>
      <c r="B24" s="4" t="inlineStr">
        <is>
          <t>214</t>
        </is>
      </c>
    </row>
    <row r="25">
      <c r="A25" s="4" t="inlineStr">
        <is>
          <t>Local Phone Number</t>
        </is>
      </c>
      <c r="B25" s="4" t="inlineStr">
        <is>
          <t>979-6100</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SAILSM securities, of one share of Class A common stock, $0.0001 par value, and 1/4 of 1 warrant</t>
        </is>
      </c>
    </row>
    <row r="32">
      <c r="A32" s="4" t="inlineStr">
        <is>
          <t>SAILSM (Stakeholder Aligned Initial Listing) securities, each consisting of one share of Class A common stock, $0.0001 par value, and one-fourth of one redeemable warrant [Member]</t>
        </is>
      </c>
    </row>
    <row r="33">
      <c r="A33" s="3" t="inlineStr">
        <is>
          <t>Document Information [Line Items]</t>
        </is>
      </c>
    </row>
    <row r="34">
      <c r="A34" s="4" t="inlineStr">
        <is>
          <t>Trading Symbol</t>
        </is>
      </c>
      <c r="B34" s="4" t="inlineStr">
        <is>
          <t>CBAH.U</t>
        </is>
      </c>
    </row>
    <row r="35">
      <c r="A35" s="4" t="inlineStr">
        <is>
          <t>Security Exchange Name</t>
        </is>
      </c>
      <c r="B35" s="4" t="inlineStr">
        <is>
          <t>NYSE</t>
        </is>
      </c>
    </row>
    <row r="36">
      <c r="A36" s="4" t="inlineStr">
        <is>
          <t>Warrants included as part of the SAILSM securities, each whole warrant exercisable for one share of Class A common stock at an exercise price of $11.00 [Member]</t>
        </is>
      </c>
    </row>
    <row r="37">
      <c r="A37" s="3" t="inlineStr">
        <is>
          <t>Document Information [Line Items]</t>
        </is>
      </c>
    </row>
    <row r="38">
      <c r="A38" s="4" t="inlineStr">
        <is>
          <t>Title of 12(b) Security</t>
        </is>
      </c>
      <c r="B38" s="4" t="inlineStr">
        <is>
          <t>SAILSM securities, warrant exercisable for 1 share of Class A common stock - exercise price of $11</t>
        </is>
      </c>
    </row>
    <row r="39">
      <c r="A39" s="4" t="inlineStr">
        <is>
          <t>Trading Symbol</t>
        </is>
      </c>
      <c r="B39" s="4" t="inlineStr">
        <is>
          <t>CBAH WS</t>
        </is>
      </c>
    </row>
    <row r="40">
      <c r="A40" s="4" t="inlineStr">
        <is>
          <t>Security Exchange Name</t>
        </is>
      </c>
      <c r="B40" s="4" t="inlineStr">
        <is>
          <t>NYSE</t>
        </is>
      </c>
    </row>
    <row r="41">
      <c r="A41" s="4" t="inlineStr">
        <is>
          <t>Class A Common Stock Included as Part of the SAILSM Securities [Member]</t>
        </is>
      </c>
    </row>
    <row r="42">
      <c r="A42" s="3" t="inlineStr">
        <is>
          <t>Document Information [Line Items]</t>
        </is>
      </c>
    </row>
    <row r="43">
      <c r="A43" s="4" t="inlineStr">
        <is>
          <t>Title of 12(b) Security</t>
        </is>
      </c>
      <c r="B43" s="4" t="inlineStr">
        <is>
          <t>Class A common stock included as part of the SAILSM securities</t>
        </is>
      </c>
    </row>
    <row r="44">
      <c r="A44" s="4" t="inlineStr">
        <is>
          <t>Trading Symbol</t>
        </is>
      </c>
      <c r="B44" s="4" t="inlineStr">
        <is>
          <t>CBAH</t>
        </is>
      </c>
    </row>
    <row r="45">
      <c r="A45" s="4" t="inlineStr">
        <is>
          <t>Security Exchange Name</t>
        </is>
      </c>
      <c r="B45" s="4" t="inlineStr">
        <is>
          <t>NYSE</t>
        </is>
      </c>
    </row>
    <row r="46">
      <c r="A46" s="4" t="inlineStr">
        <is>
          <t>Common Class A [Member]</t>
        </is>
      </c>
    </row>
    <row r="47">
      <c r="A47" s="3" t="inlineStr">
        <is>
          <t>Document Information [Line Items]</t>
        </is>
      </c>
    </row>
    <row r="48">
      <c r="A48" s="4" t="inlineStr">
        <is>
          <t>Entity Common Stock, Shares Outstanding</t>
        </is>
      </c>
      <c r="C48" s="5" t="n">
        <v>40250000</v>
      </c>
    </row>
    <row r="49">
      <c r="A49" s="4" t="inlineStr">
        <is>
          <t>Common Class B [Member]</t>
        </is>
      </c>
    </row>
    <row r="50">
      <c r="A50" s="3" t="inlineStr">
        <is>
          <t>Document Information [Line Items]</t>
        </is>
      </c>
    </row>
    <row r="51">
      <c r="A51" s="4" t="inlineStr">
        <is>
          <t>Entity Common Stock, Shares Outstanding</t>
        </is>
      </c>
      <c r="C51" s="5" t="n">
        <v>20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Shares of Common Stock On October 13, 2020, the Sponsor purchased 100 undesignated shares of common stock for a purchase price of $100, or $1 per share, and advanced $ 25,000 in exchange for a promissory note. Prior to the Sponsor’s initial investment in the Company, the Company had no assets. On November 6, 2020, the Sponsor purchased an aggregate of 2,300,000 shares of Class B common stock for an aggregate purchase price of $ 25,000 , or approximately $ 0.01 per share, paid through the cancellation of an equivalent outstanding amount under the promissory note between the Company and the Sponsor, and the tender to the Company of all 100 shares of the Company’s undesignated common stock held by the Sponsor. See “Note payable—Sponsor” and “Note 6—Stockholders’ Deficit” below. On November 27, 2020, 287,500 shares of Class B common stock were forfeited by the Sponsor. In connection with the Initial Public Offering, the Sponsor sold an aggregate of 201,250 Alignment Shares to certain of the Company’s directors, or their respective designees, and an officer of the Company. As of June 30, 2021 and December 31, 2020 , the Sponsor and the Company’s directors and officers held 2,012,500 Alignment Shares. Private Placement Warrants Purchase On December 10, 2020, the Sponsor purchased from the Company an aggregate of 7,366,667 Private Placement Warrants at a price of $ 1.50 per warrant or approximately $ 11,050,000 in the aggregate. See “Note 3—Initial Public Offering—Private Placement Warrants.” Approximately $ 3,000,000 of proceeds of the Private Placement Warrants purchase were added to the capital of the Company. Sponsor Promissory Note On October 13, 2020, the Sponsor advanced $ 25,000 to the Company in exchange for a promissory note. On November 6, 2020, the Sponsor purchased an aggregate of 2,300,000 shares of Class B common stock for an aggregate purchase price of $ 25,000 , or approximately $ 0.01 per share, paid through the cancellation of an equivalent outstanding amount under the promissory note between the Company and the Sponsor, and the tender to the Company of all 100 shares of the Company’s undesignated common stock held by the Sponsor. Prior to the Initial Public Offering, the Sponsor loaned the Company $ 215,316 pursuant to an amended and restated unsecured promissory note to cover expenses related to the Company’s Initial Public Offering. These loans were noninterest bearing, unsecured and due at the earlier of June 30, 2021 and the closing of the Initial Public Offering. The $ 215,316 loan made pursuant to the amended and restated unsecured promissory note was repaid upon the completion of the Initial Public Offering out of the offering proceeds that have been allocated for the payment of offering expenses (other than underwriting commissions) not held in the Trust Account. On February 16, 2021, the Company entered into a Second Amended and Restated Promissory Note with the Sponsor (the “Sponsor Note”), with borrowing capacity up to $ 3,000,000 , in order to finance transaction costs in connection with an intended Business Combination. The note is non-interest bearing and the unpaid principal balance of the promissory note shall be payable on the earlier of: (i) the consummation of a Business Combination and (ii) December 31, 2022 . The principal amount of such loans may be convertible into Private Placement Warrants of the post-Business Combination entity at a price of $ 1.50 per warrant at the option of the Sponsor. These warrants would be identical to the Private Placement Warrants. On May 17, 2021, the Company borrowed $ 1,100,000 under the note, which was outstanding as of June 30, 2021. The note is carried at fair value on the Company’s Balance Sheet and remeasured each reporting period in accordance with the guidance in ASC 480, "Distinguishing Liabilities from Equity”. As of June 30, 2021 , the fair value of the Sponsor Note was determined to equal the drawn amount, as the fair value of the Private Placement Warrants is less than the stated conversion price. On August 12, the Company borrowed an additional $ 1,900,000 under the note, for total outstanding borrowings of $ 3,000,000 . Administrative Service Agreement On December 10, 2020, the Company entered into an agreement to pay $ 10,000 a month for office space, administrative and support services to an affiliate of the Sponsor and will terminate the agreement upon the earlier of a Business Combination or the liquidation of the Company. For the three and six months ended June 30, 2021 , the Company recorded $ 30,000 and $ 60,000 , respectively, of expense related to this agreement, which is included in Operating expenses on the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5— COMMITMENT AND CONTINGENCIES Underwriting Agreement The underwriter was entitled to underwriting discounts and commissions of $ 0.55 per SAIL SM security, or $ 22,137,500 , of which $ 8,050,000 was paid at closing of the Initial Public Offering. As of June 30, 2021 , the Company had $ 14,087,500 of accrued offering costs in the accompanying Balance Sheet, representing deferred underwriting commissions that will become payable to the underwriter from the amounts held in the Trust Account solely in the event that the Company completes the Business Combination, subject to the terms of the underwriting agreement. A portion of such amount, not to exceed 20 % of the total amount of the deferred underwriting commissions held in the Trust Account, may be re-allocated or paid (a) to any underwriter from the Company’s Initial Public Offering in an amount (at the sole discretion of the Company’s management team) that is disproportionate to the portion of the aggregate deferred underwriting commission payable to such underwriter based on their participation in the Initial Public Offering and/or (b) to third parties that did not participate in the Company’s Initial Public Offering (but who are members of the Financial Industry Regulatory Authority (“FINRA”)) that assist the Company in consummating a Business Combination. The election to re-allocate or make any such payments to third parties will be solely at the discretion of the Company’s management team, and such third parties will be selected by the management team in their sole and absolute discretion.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NOTE 6—STOCKHOLDERS’ DEFICIT Common Stock The Company is authorized to issue 250,000,000 shares of Class A common stock with a par value of $ 0.0001 per share. As of June 30, 2021 and December 31, 2020 , there were 40,250,000 shares of Class A common stock outstanding, all of which are presented as temporary equity outside of the stockholders’ deficit section of the Company’s Balance Sheet due to their redemption features. Refer to “Note 1—Description of Organization and Business Operations—Business Combination” and “Note 2—Summary of Significant Accounting Policies—Class A Common Stock Subject to Redemptions” for details on the redemption features associated with the Company’s Class A common stock. The Company is authorized to issue 10,000,000 shares of Class B common stock with a par value of $ 0.0001 per share. As of June 30, 2021 and December 31, 2020 , there were 2,012,500 shares of Class B common stock issued and outstanding. The underwriter’s over-allotment option, which was exercised in full by the underwriter on December 11, 2020, included 5,250,000 SAIL SM securities consisting of 5,250,000 shares of Class A common stock and 1,312,500 warrants which were issued to cover over-allotments. Preferred Stock The Company is authorized to issue 1,000,000 shares of preferred stock with a par value of $ 0.0001 per share, with such designations, voting and other rights and preferences as may be determined from time to time by the Company’s board of directors. As of June 30, 2021 and December 31, 2020 , there were no shares of preferred stock issued or outstanding. Warrants Upon the closing of the Initial Public Offering, the Company simultaneously issued the Private Placement Warrants. If the Private Placement Warrants are held by holders other than the Sponsor or its permitted transferees, the Private Placement Warrants are redeemable by the Company and exercisable by the holders on the same basis as the warrants included in the SAIL SM securities sold in the Initial Public Offering. The Sponsor, or its permitted transferees, have the option to exercise the Private Placement Warrants on a cashless basis. The Private Placement Warrants are not transferable, assignable or salable until 30 days after the completion of the Business Combination. If the Company does not complete the Business Combination within 24 months from the closing of the offering (or 27-months, as applicable), the proceeds from the sale of the Private Placement Warrants held in the Trust Account will be used to fund the redemption of the Company’s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Warrant Liability</t>
        </is>
      </c>
      <c r="B1" s="2" t="inlineStr">
        <is>
          <t>6 Months Ended</t>
        </is>
      </c>
    </row>
    <row r="2">
      <c r="B2" s="2" t="inlineStr">
        <is>
          <t>Jun. 30, 2021</t>
        </is>
      </c>
    </row>
    <row r="3">
      <c r="A3" s="3" t="inlineStr">
        <is>
          <t>Redeemable Warrant Liability [Abstract]</t>
        </is>
      </c>
    </row>
    <row r="4">
      <c r="A4" s="4" t="inlineStr">
        <is>
          <t>Redeemable Warrant Liability</t>
        </is>
      </c>
      <c r="B4" s="4" t="inlineStr">
        <is>
          <t>NOTE 7—REDEEMABLE WARRANT LIABILITY Pursuant to the Initial Public Offering, the Company sold 40,250,000 SAIL SM securities (including the full exercise of the underwriter’s over-allotment option) at a price of $ 10.00 per SAIL SM security. Each SAIL SM security consists of one share of Class A common stock of the Company at $ 0.0001 par value and one-fourth of one Redeemable Warrant (or 10,062,500 Redeemable Warrants in the aggregate). See “Note 3—Initial Public Offering” for additional details on the Redeemable Warrants. The Company determined that the Redeemable Warrants qualified as freestanding financial instruments that are bifurcated from the Class A common stock and classified as a separate liability pursuant to ASC 815, “Derivatives and Hedging” (ASC 815). According to ASC 815, financial instruments classified as liabilities are presented at fair value each reporting period, with changes in fair value recorded through earnings. As of June 30, 2021 and December 31, 2020, the value of the Redeemable Warrants was $ 10,867,500 and $ 18,716,250 , respectively. The Company recorded a gain on the remeasurement value of the Redeemable Warrants of $ 7,848,750 for the six months ended June 30, 2021, and a loss on the remeasurement value of the Redeemable Warrants of $ 1,610,000 for the three months ended June 30, 2021, in the Change in fair value of redeemable warrant liability line in the Statement of Operations. As the Redeemable Warrants, effective February 1, 2021, are separately traded on NYSE under the symbol “CBAH WS,” as of June 30, 2021 , the fair value of the Redeemable Warrants was determined based on the quoted trading price of these instruments. As of December 31, 2020, the fair value of these instruments was estimated using Monte Carlo simulation. The key assumptions in the option pricing model utilized are assumptions related to expected underlying share-price volatility, expected term of the warrants, the risk-free interest rate and the Company’s dividend yield. The expected volatility as of the December 15, 2020 was derived from observable public warrant pricing on comparable ‘blank-check’ companies that went public in 2019 and 2020. The risk-free interest rate is based on the interpolated U.S. Constant Maturity Treasury yield. The expected term of the warrants is assumed to be one year until the closing of a Business Combination, and an estimated five year holding period, based on typical equity investor holding periods. The dividend rate is based on the historical rate, which the Company anticipates to remain at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8—STOCK-BASED COMPENSATION The Company sold an aggregate of 2,300,000 Alignment Shares to the Sponsor on November 6, 2020. On November 27, 2020, the Sponsor sold 201,250 Alignment Shares to certain of the Company’s directors, or their respective designees, and an officer of the Company and forfeited 287,500 Alignment Shares due to an adjustment pursuant to the Initial Public Offering. See “Note 3—Initial Public Offering—Alignment Shares” for additional details. As of December 31, 2020 and June 30, 2021 , 2,012,500 Alignment Shares were issued and outstanding. On December 10, 2020, the Company sold an aggregate of 7,366,667 Private Placement Warrants at a price of $ 1.50 per warrant to the Sponsor in a private placement that occurred simultaneously with the completion of the Initial Public Offering. See “Note 3—Initial Public Offering—Private Placement Warrants” for additional details. The Company determined that the incremental fair value over the price paid for the Alignment Shares and Private Placement Warrants would qualify as stock-based compensation within scope of ASC 718, “Compensation—Stock Compensation” (ASC 718) as a result of the services the Sponsor and directors and officers are providing to the Company through the date of a Business Combination. Under ASC 718, stock-based compensation associated with equity-classified awards is measured at fair value upon the grant date and recognized over the requisite service period. The Alignment Shares and Private Placement Warrants were granted subject to a performance condition (i.e., the occurrence of a Business Combination ), as well as various market conditions (i.e., stock price targets after consummation of the Business Combination). The various market conditions are considered in determining the grant date fair value of these instruments using Monte Carlo simulation. Compensation expense related to the Alignment Shares and Private Placement Warrants is recognized only when the satisfaction of the performance condition is probable. At June 30, 2021, the Company determined that a Business Combination is not considered probable, and, therefore, no stock-based compensation expense has been recognized through June 30, 2021. Unrecognized stock-based compensation expense as of June 30, 2021 was in excess of $ 250 million would be recognized at the date a Business Combination is considered probable (i.e., upon consummation). On July 12, 2021, the Company entered into a Business Combination Agreement and modified the terms of the Alignment Shares which resulted in a decrease in the unrecognized stock-based compensation expense. Refer to “Note 11—Subsequent Even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1</t>
        </is>
      </c>
    </row>
    <row r="3">
      <c r="A3" s="3" t="inlineStr">
        <is>
          <t>Fair Value, Assets and Liabilities Measured on Recurring and Nonrecurring Basis [Abstract]</t>
        </is>
      </c>
    </row>
    <row r="4">
      <c r="A4" s="4" t="inlineStr">
        <is>
          <t>Fair Value Measurements</t>
        </is>
      </c>
      <c r="B4" s="4" t="inlineStr">
        <is>
          <t xml:space="preserve">NOTE 9—FAIR VALUE MEASUREMENTS The following table presents information about the Company’s assets and liabilities that are measured on a recurring basis as of June 30, 2021 and indicates the fair value hierarchy of the valuation techniques that the Company utilized to determine such fair value.
Description Quoted Prices in Significant Other Significant Other
Assets
Money market fund held by Trust Account $ 402,509,142 $ — $ —
Total assets at fair value $ 402,509,142 $ — $ —
Liabilities
Sponsor promissory note $ — $ 1,100,000 $ —
Redeemable warrant liability 10,867,500 — —
Total liabilities at fair value $ 10,867,500 $ 1,100,000 $ — The following table presents information about the Company’s assets and liabilities that are measured on a recurring basis as of December 31, 2020 and indicates the fair value hierarchy of the valuation techniques that the Company utilized to determine such fair value.
Description Quoted Prices in Significant Other Significant Other
Assets
Money market fund held by Trust Account $ 402,500,000 $ — $ —
Total assets at fair value $ 402,500,000 $ — $ —
Liabilities
Redeemable warrant liability $ — $ — $ 18,716,250
Total liabilities at fair value $ — $ — $ 18,71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INCOME TAXES The Company’s provision for income taxes for the three and six months ended June 30, 2021 was $ 0.0 million. The Company’s effective tax rate for the three and six months ended June 30, 2021 was 0 % as the Company continues to record full valuation allowance for all of its deferred tax assets. As of June 30, 2021 and December 31, 2020, the Company has concluded that it is more likely than not that the Company will not realize the benefit of its deferred tax assets associated with net operating losses and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As of June 30, 2021 and December 31, 2020 , the Company has no t recorded any tax liability for uncertain tax positions. The Company’s continuing practice is to recognize potential accrued interest and/or penalties related to income tax matters within income tax expense. During the three and six months ended June 30, 2021 , the Company did not accrue any interest and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SUBSEQUENT EVENTS Subsequent Events Management has evaluated subsequent events and transactions that occurred after the balance sheet date up to August 13, 2021, the date the financial statements were issued. Business Combination Agreement On July 12, 2021 , the Company entered into a Business Combination Agreement (the “Business Combination Agreement”) by and among CBAH, CBAH Merger Sub I, Inc., a Delaware corporation (“First Merger Sub”), CBAH Merger Sub II, LLC, a Delaware limited liability company (“Second Merger Sub”), Altus Power America Holdings, LLC, a Delaware limited liability company (“Altus Power Holdings”), APAM Holdings LLC, a Delaware limited liability company (“Altus Management Holdings”) and Altus Power, Inc., a Delaware corporation (“Altus”). Upon the terms and subject to the conditions of the Business Combination Agreement, CBAH will acquire Altus and CBAH will be renamed as “Altus Power, Inc.” Pursuant to the Business Combination Agreement, at the closing of the transactions contemplated therein, First Merger Sub will merge with and into Altus, and the company surviving that merger will merge with and into Second Merger Sub and, as a result of such mergers, the holders of common stock of Altus will be entitled to receive, in the aggregate, $ 900 million of CBAH’s Class A common stock (valued at $ 10 per share). All issued and outstanding shares of common stock of Altus are currently held by Altus Power Holdings, and prior to the closing such shares would be distributed to holders of equity interests in Altus Power Holdings (including Altus Management Holdings) and Altus Management Holdings will distribute the shares it receives to the equity holders of Altus Management Holdings. In addition, at the closing, each share of preferred stock of Altus issued and outstanding immediately prior to such merger will be redeemed. Such redemption is expected to require approximately $ 275 million, assuming no additional preferred equity is issued prior to the closing. Altus is permitted to issue additional preferred stock subject to certain restrictions in the Business Combination Agreement. The Business Combination Agreement contains certain termination rights for CBAH and Altus, including the right of either party to terminate the agreement if the closing of the transactions contemplated by the Business Combination Agreement have not occurred by March 31, 2022 (subject to certain exceptions) or if CBAH has not obtained the required approvals from its stockholders. PIPE Subscription Agreements Concurrently with the execution of the Business Combination Agreement, the Company has entered into separate subscription agreements (collectively, the “PIPE Subscription Agreements”), dated July 12, 2021 , with certain investors, pursuant to which the Company has agreed to issue and sell, in private placements to close contemporaneously with, but immediately prior to, the Business Combination, an aggregate of 27.5 million shares of Class A common stock (the "PIPE Shares"), for a purchase price of $ 10.00 per share and an aggregate purchase price of $ 275.0 million (the “PIPE Investment”). The purchase of the PIPE Shares is conditioned upon, and will be consummated concurrently with, the closing of the transactions contemplated by the Business Combination Agreement. Pursuant to its PIPE Subscription Agreement, the Sponsor has committed to purchase shares of the Company's Class A common stock in an aggregate amount of $ 70.0 million, with a commitment to purchase additional shares of the Company's Class A common stock in an aggregate amount of up to $ 150.0 million to the extent of the amount of redemptions of shares of the Company's Class A common stock submitted for redemption by public stockholders in connection with the closing. The Company's Chief Executive Officer and Director, William Concannon has also committed to purchase shares of the Company's Class A common stock in an aggregate amount of $ 1.0 million. Modification of Alignment Shares At the closing of the Business Combination Agreement, the Company’s certificate of incorporation will be amended and restated to be in the form attached to the Business Combination Agreement (the “PubCo Charter”), and will, among other things, provide that the shares of Class B common stock will convert into shares of Class A common stock over a seven year measurement period following the closing. Furthermore, the PubCo Charter caps the total number of shares of Class A common stock that may be issued in such conversion to 8.5 % of the total number of issued and outstanding shares of Class A common stock on the closing date of the transactions contemplated by the Business Combination Agreement except that if there are more than $ 100 million in outstanding redemptions of shares of the Company’s Class A common stock in connection therewith, the 8.5% cap in the foregoing calculation will be increased to 9.5 %. Contemporaneously with the execution of the Business Combination Agreement, the holders of Class B common stock will surrender 30 % of the shares of Class B common stock held by such holder. The fair value of the Alignment Shares was remeasured upon the agreement to the modification described above. The fair value of the Alignment Shares was reduced to approximately $ 110 million in connection with such modifications on July 12, 2021 (“modification date”). The Company determined that the satisfaction of the performance condition remained improbable as of the modification date. Consequently, no compensation expense was recognized at the modification date. The unrecognized compensation expense will be recognized when the performance condition becomes prob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21 and the results of operations and cash flows for the periods presented.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Cash</t>
        </is>
      </c>
      <c r="B6" s="4" t="inlineStr">
        <is>
          <t xml:space="preserve">Cash Cash and cash equivalents include cash on hand and on deposit at banking institutions as well as all highly liquid short-term investments with original maturities of 90 days or less. The Company did not have any cash equivalents as of June 30, 2021 or December 31, 2020 . </t>
        </is>
      </c>
    </row>
    <row r="7">
      <c r="A7" s="4" t="inlineStr">
        <is>
          <t>Assets Held in Trust Account</t>
        </is>
      </c>
      <c r="B7" s="4" t="inlineStr">
        <is>
          <t>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As of June 30, 2021, the assets held in the Trust Account were comprised of $ 402,509,142 invested in marketable debt securities and $ 1,815 of interest receivable associated with those investments. As of December 31, 2020, the assets held in the Trust Account were comprised of $ 402,500,000 invested in marketable debt securities and $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of marketable debt securities held in the Trust Account are determined using available market information. During the three and six months ended June 30,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During the three and six months ended June 30, 2021 and the period ended December 31, 2020 , the Company did not withdraw any interest income from the Trust Account to pay its tax obligations.</t>
        </is>
      </c>
    </row>
    <row r="8">
      <c r="A8" s="4" t="inlineStr">
        <is>
          <t>Class A Common Stock Subject to Possible Redemptions</t>
        </is>
      </c>
      <c r="B8" s="4" t="inlineStr">
        <is>
          <t xml:space="preserve">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 </t>
        </is>
      </c>
    </row>
    <row r="10">
      <c r="A10" s="4" t="inlineStr">
        <is>
          <t>Financial Instruments</t>
        </is>
      </c>
      <c r="B10" s="4" t="inlineStr">
        <is>
          <t>Financial Instruments The fair value of the Company’s assets and liabilities, which qualify as financial instruments under ASC 820, “Fair Value Measurements and Disclosures” (ASC 820), approximates the carrying amounts represented in the Balance Sheet due to their short-term nature.</t>
        </is>
      </c>
    </row>
    <row r="11">
      <c r="A11" s="4" t="inlineStr">
        <is>
          <t>Fair Value Measurement</t>
        </is>
      </c>
      <c r="B11"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2">
      <c r="A12" s="4" t="inlineStr">
        <is>
          <t>Offering Costs</t>
        </is>
      </c>
      <c r="B12" s="4" t="inlineStr">
        <is>
          <t>Offering Costs The Company incurred $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 997,322 ) and Class A common stock subject to redemption ($ 21,929,621 ) in proportion to the proceeds of the Initial Public Offering.</t>
        </is>
      </c>
    </row>
    <row r="13">
      <c r="A13" s="4" t="inlineStr">
        <is>
          <t>Income Taxes</t>
        </is>
      </c>
      <c r="B13" s="4" t="inlineStr">
        <is>
          <t xml:space="preserve">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row>
    <row r="14">
      <c r="A14" s="4" t="inlineStr">
        <is>
          <t>Net Income (Loss) per Share of Common Stock</t>
        </is>
      </c>
      <c r="B14" s="4" t="inlineStr">
        <is>
          <t xml:space="preserve">Net Income (Loss) per Share of Common Stock The Company has two classes of common stock, Class A common stock and Class B common stock. Earnings and losses are shared pro rata between the two classes of common stock. Net income (loss) per share of common stock is computed by dividing pro rata net income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loss) per share, since the exercise of the warrants are contingent upon the occurrence of future events and the warrants are out of the money and hence would not result in the issuance of incremental shares of common stock under the treasury stock method. For the same reason, the Company did not consider the effect of an exercise of the Private Placements Warrants that are associated with the drawn amount of the Promissory Note. The outstanding balance entitles the Sponsor to receive 733,333 Private Placements Warrants upon the close of the intended business combination, each exercisable to purchase one share of Class A common stock at $ 11.00 per share. As a result, diluted income (loss) per share of common stock is the same as basic income (loss) per share of common stock for the period. No warrants were exercised during the six months ended June 30, 2021.
Three Months Ended Six Months Ended
June 30, 2021 June 30, 2021
Class A Class B Class A Class B
Basic and diluted net income (loss) per share:
Numerator:
Allocation of net income (loss) including accretion of temporary equity $ ( 4,070,157 ) $ ( 203,508 ) $ 4,024,612 $ 201,230
Denominator:
Weighted-average shares outstanding 40,250,000 2,012,500 40,250,000 2,012,500
Basic and diluted net income (loss) per share $ ( 0.10 ) $ ( 0.10 ) $ 0.10 $ 0.10 </t>
        </is>
      </c>
    </row>
    <row r="15">
      <c r="A15" s="4" t="inlineStr">
        <is>
          <t>Stock-Based Compensation</t>
        </is>
      </c>
      <c r="B15" s="4" t="inlineStr">
        <is>
          <t xml:space="preserve">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t>
        </is>
      </c>
    </row>
    <row r="16">
      <c r="A16" s="4" t="inlineStr">
        <is>
          <t>Use of Estimates</t>
        </is>
      </c>
      <c r="B1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or the valuation of our stock-based compensation. </t>
        </is>
      </c>
    </row>
    <row r="17">
      <c r="A17" s="4" t="inlineStr">
        <is>
          <t>Recent Accounting Pronouncements</t>
        </is>
      </c>
      <c r="B17" s="4" t="inlineStr">
        <is>
          <t xml:space="preserve">Recent Accounting Pronouncements In December 2019, the Financial Accounting Standards Board (FASB) issued ASU 2019-12, “Income Taxes (ASC 740): Simplifying the Accounting for Income Taxes.” This ASU removes specific exceptions to the general principles in ASC 740 and improves and simplifies financial statement preparers’ application of income tax-related guidance. This ASU is effective for fiscal years beginning after December 15, 2020, and interim periods within those years, with early adoption permitted. The Company adopted ASU 2019-12 in the first quarter of 2021 and the adoption did not have a material impact on the Company’s consolidated financial statements and related disclosure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Tables)</t>
        </is>
      </c>
      <c r="B1" s="2" t="inlineStr">
        <is>
          <t>6 Months Ended</t>
        </is>
      </c>
    </row>
    <row r="2">
      <c r="B2" s="2" t="inlineStr">
        <is>
          <t>Jun. 30, 2021</t>
        </is>
      </c>
    </row>
    <row r="3">
      <c r="A3" s="3" t="inlineStr">
        <is>
          <t>Organization, Consolidation and Presentation of Financial Statements [Abstract]</t>
        </is>
      </c>
    </row>
    <row r="4">
      <c r="A4" s="4" t="inlineStr">
        <is>
          <t>Summary of Reclassification of Selected Items In The Balance Sheet</t>
        </is>
      </c>
      <c r="B4" s="4" t="inlineStr">
        <is>
          <t xml:space="preserve"> The following are selected line items from the Company’s financial statements illustrating the effect of the error correction thereon: Balance Sheet as of December 31, 2020
As Reported Adjustment As Revised
Redeemable warrant liability $ — $ 18,716,250 $ 18,716,250
Class A common stock subject to possible redemption 385,352,413 17,148,595 402,501,008
Class A common stock 171 ( 171 ) —
Additional paid-in capital 5,295,372 ( 5,295,372 ) —
Accumulated deficit ( 295,743 ) ( 30,569,302 ) ( 30,865,045 )
Total Stockholders’ Equity (Deficit) $ 5,000,001 $ ( 35,864,845 ) $ ( 30,864,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391397</v>
      </c>
      <c r="C3" s="6" t="n">
        <v>625916</v>
      </c>
    </row>
    <row r="4">
      <c r="A4" s="4" t="inlineStr">
        <is>
          <t>Prepaid and other current assets</t>
        </is>
      </c>
      <c r="B4" s="5" t="n">
        <v>1326762</v>
      </c>
      <c r="C4" s="5" t="n">
        <v>1447037</v>
      </c>
    </row>
    <row r="5">
      <c r="A5" s="4" t="inlineStr">
        <is>
          <t>Total Current Assets</t>
        </is>
      </c>
      <c r="B5" s="5" t="n">
        <v>1718159</v>
      </c>
      <c r="C5" s="5" t="n">
        <v>2072953</v>
      </c>
    </row>
    <row r="6">
      <c r="A6" s="4" t="inlineStr">
        <is>
          <t>Assets held in Trust Account</t>
        </is>
      </c>
      <c r="B6" s="5" t="n">
        <v>402510957</v>
      </c>
      <c r="C6" s="5" t="n">
        <v>402501008</v>
      </c>
    </row>
    <row r="7">
      <c r="A7" s="4" t="inlineStr">
        <is>
          <t>Total Assets</t>
        </is>
      </c>
      <c r="B7" s="5" t="n">
        <v>404229116</v>
      </c>
      <c r="C7" s="5" t="n">
        <v>404573961</v>
      </c>
    </row>
    <row r="8">
      <c r="A8" s="3" t="inlineStr">
        <is>
          <t>Current Liabilities:</t>
        </is>
      </c>
    </row>
    <row r="9">
      <c r="A9" s="4" t="inlineStr">
        <is>
          <t>Accounts payable</t>
        </is>
      </c>
      <c r="C9" s="5" t="n">
        <v>4835</v>
      </c>
    </row>
    <row r="10">
      <c r="A10" s="4" t="inlineStr">
        <is>
          <t>Due to related party</t>
        </is>
      </c>
      <c r="B10" s="5" t="n">
        <v>15991</v>
      </c>
      <c r="C10" s="5" t="n">
        <v>6144</v>
      </c>
    </row>
    <row r="11">
      <c r="A11" s="4" t="inlineStr">
        <is>
          <t>Franchise tax payable</t>
        </is>
      </c>
      <c r="B11" s="5" t="n">
        <v>100000</v>
      </c>
      <c r="C11" s="5" t="n">
        <v>26218</v>
      </c>
    </row>
    <row r="12">
      <c r="A12" s="4" t="inlineStr">
        <is>
          <t>Accrued expenses</t>
        </is>
      </c>
      <c r="B12" s="5" t="n">
        <v>2186170</v>
      </c>
      <c r="C12" s="5" t="n">
        <v>96850</v>
      </c>
    </row>
    <row r="13">
      <c r="A13" s="4" t="inlineStr">
        <is>
          <t>Total Current Liabilities</t>
        </is>
      </c>
      <c r="B13" s="5" t="n">
        <v>2302161</v>
      </c>
      <c r="C13" s="5" t="n">
        <v>134047</v>
      </c>
    </row>
    <row r="14">
      <c r="A14" s="4" t="inlineStr">
        <is>
          <t>Deferred underwriting commission</t>
        </is>
      </c>
      <c r="B14" s="5" t="n">
        <v>14087500</v>
      </c>
      <c r="C14" s="5" t="n">
        <v>14087500</v>
      </c>
    </row>
    <row r="15">
      <c r="A15" s="4" t="inlineStr">
        <is>
          <t>Sponsor promissory note</t>
        </is>
      </c>
      <c r="B15" s="5" t="n">
        <v>1100000</v>
      </c>
    </row>
    <row r="16">
      <c r="A16" s="4" t="inlineStr">
        <is>
          <t>Redeemable warrant liability</t>
        </is>
      </c>
      <c r="B16" s="5" t="n">
        <v>10867500</v>
      </c>
      <c r="C16" s="5" t="n">
        <v>18716250</v>
      </c>
    </row>
    <row r="17">
      <c r="A17" s="4" t="inlineStr">
        <is>
          <t>Total Liabilities</t>
        </is>
      </c>
      <c r="B17" s="5" t="n">
        <v>28357161</v>
      </c>
      <c r="C17" s="5" t="n">
        <v>32937797</v>
      </c>
    </row>
    <row r="18">
      <c r="A18" s="4" t="inlineStr">
        <is>
          <t>Commitments and contingencies</t>
        </is>
      </c>
      <c r="B18" s="4" t="inlineStr">
        <is>
          <t xml:space="preserve"> </t>
        </is>
      </c>
      <c r="C18" s="4" t="inlineStr">
        <is>
          <t xml:space="preserve"> </t>
        </is>
      </c>
    </row>
    <row r="19">
      <c r="A19" s="4" t="inlineStr">
        <is>
          <t>Class A common stock subject to possible redemption, 40,250,000 shares at a redemption value of $10.00 per share</t>
        </is>
      </c>
      <c r="B19" s="5" t="n">
        <v>402510957</v>
      </c>
      <c r="C19" s="5" t="n">
        <v>402501008</v>
      </c>
    </row>
    <row r="20">
      <c r="A20" s="3" t="inlineStr">
        <is>
          <t>Stockholders' Equity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26639203</v>
      </c>
      <c r="C23" s="5" t="n">
        <v>-30865045</v>
      </c>
    </row>
    <row r="24">
      <c r="A24" s="4" t="inlineStr">
        <is>
          <t>Total Stockholders' Deficit</t>
        </is>
      </c>
      <c r="B24" s="5" t="n">
        <v>-26639002</v>
      </c>
      <c r="C24" s="5" t="n">
        <v>-30864844</v>
      </c>
    </row>
    <row r="25">
      <c r="A25" s="4" t="inlineStr">
        <is>
          <t>Total Liabilities and Stockholders' Deficit</t>
        </is>
      </c>
      <c r="B25" s="5" t="n">
        <v>404229116</v>
      </c>
      <c r="C25" s="5" t="n">
        <v>404573961</v>
      </c>
    </row>
    <row r="26">
      <c r="A26" s="4" t="inlineStr">
        <is>
          <t>Common Class A [Member]</t>
        </is>
      </c>
    </row>
    <row r="27">
      <c r="A27" s="3" t="inlineStr">
        <is>
          <t>Stockholders' Equity (Deficit)</t>
        </is>
      </c>
    </row>
    <row r="28">
      <c r="A28" s="4" t="inlineStr">
        <is>
          <t>Common Stock, Value</t>
        </is>
      </c>
      <c r="B28" s="4" t="inlineStr">
        <is>
          <t xml:space="preserve"> </t>
        </is>
      </c>
      <c r="C28" s="4" t="inlineStr">
        <is>
          <t xml:space="preserve"> </t>
        </is>
      </c>
    </row>
    <row r="29">
      <c r="A29" s="4" t="inlineStr">
        <is>
          <t>Common Class B [Member]</t>
        </is>
      </c>
    </row>
    <row r="30">
      <c r="A30" s="3" t="inlineStr">
        <is>
          <t>Stockholders' Equity (Deficit)</t>
        </is>
      </c>
    </row>
    <row r="31">
      <c r="A31" s="4" t="inlineStr">
        <is>
          <t>Common Stock, Value</t>
        </is>
      </c>
      <c r="B31" s="6" t="n">
        <v>201</v>
      </c>
      <c r="C31" s="6" t="n">
        <v>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Loss)</t>
        </is>
      </c>
      <c r="B4" s="4" t="inlineStr">
        <is>
          <t xml:space="preserve">As a result, diluted income (loss) per share of common stock is the same as basic income (loss) per share of common stock for the period. No warrants were exercised during the six months ended June 30, 2021.
Three Months Ended Six Months Ended
June 30, 2021 June 30, 2021
Class A Class B Class A Class B
Basic and diluted net income (loss) per share:
Numerator:
Allocation of net income (loss) including accretion of temporary equity $ ( 4,070,157 ) $ ( 203,508 ) $ 4,024,612 $ 201,230
Denominator:
Weighted-average shares outstanding 40,250,000 2,012,500 40,250,000 2,012,500
Basic and diluted net income (loss) per share $ ( 0.10 ) $ ( 0.10 ) $ 0.10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and Liabilities Measured on Recurring and Nonrecurring Basis [Abstract]</t>
        </is>
      </c>
    </row>
    <row r="4">
      <c r="A4" s="4" t="inlineStr">
        <is>
          <t>Summary of Assets And Liabilities Measured At Fair Value</t>
        </is>
      </c>
      <c r="B4" s="4" t="inlineStr">
        <is>
          <t xml:space="preserve">The following table presents information about the Company’s assets and liabilities that are measured on a recurring basis as of June 30, 2021 and indicates the fair value hierarchy of the valuation techniques that the Company utilized to determine such fair value.
Description Quoted Prices in Significant Other Significant Other
Assets
Money market fund held by Trust Account $ 402,509,142 $ — $ —
Total assets at fair value $ 402,509,142 $ — $ —
Liabilities
Sponsor promissory note $ — $ 1,100,000 $ —
Redeemable warrant liability 10,867,500 — —
Total liabilities at fair value $ 10,867,500 $ 1,100,000 $ — The following table presents information about the Company’s assets and liabilities that are measured on a recurring basis as of December 31, 2020 and indicates the fair value hierarchy of the valuation techniques that the Company utilized to determine such fair value.
Description Quoted Prices in Significant Other Significant Other
Assets
Money market fund held by Trust Account $ 402,500,000 $ — $ —
Total assets at fair value $ 402,500,000 $ — $ —
Liabilities
Redeemable warrant liability $ — $ — $ 18,716,250
Total liabilities at fair value $ — $ — $ 18,71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Summary of Reclassification of Selected Items In The Balance Sheet (Detail) - USD ($)</t>
        </is>
      </c>
      <c r="B1" s="2" t="inlineStr">
        <is>
          <t>Jun. 30, 2021</t>
        </is>
      </c>
      <c r="C1" s="2" t="inlineStr">
        <is>
          <t>Mar. 31, 2021</t>
        </is>
      </c>
      <c r="D1" s="2" t="inlineStr">
        <is>
          <t>Dec. 31, 2020</t>
        </is>
      </c>
    </row>
    <row r="2">
      <c r="A2" s="3" t="inlineStr">
        <is>
          <t>Organization Consolidation And Presentation Of Financial Statements [Line Items]</t>
        </is>
      </c>
    </row>
    <row r="3">
      <c r="A3" s="4" t="inlineStr">
        <is>
          <t>Redeemable warrant liability</t>
        </is>
      </c>
      <c r="B3" s="6" t="n">
        <v>10867500</v>
      </c>
      <c r="D3" s="6" t="n">
        <v>18716250</v>
      </c>
    </row>
    <row r="4">
      <c r="A4" s="4" t="inlineStr">
        <is>
          <t>Class A common stock subject to possible redemption</t>
        </is>
      </c>
      <c r="B4" s="5" t="n">
        <v>402510957</v>
      </c>
      <c r="D4" s="5" t="n">
        <v>402501008</v>
      </c>
    </row>
    <row r="5">
      <c r="A5" s="4" t="inlineStr">
        <is>
          <t>Additional Paid in Capital</t>
        </is>
      </c>
      <c r="B5" s="4" t="inlineStr">
        <is>
          <t xml:space="preserve"> </t>
        </is>
      </c>
      <c r="D5" s="4" t="inlineStr">
        <is>
          <t xml:space="preserve"> </t>
        </is>
      </c>
    </row>
    <row r="6">
      <c r="A6" s="4" t="inlineStr">
        <is>
          <t>Accumulated deficit</t>
        </is>
      </c>
      <c r="B6" s="5" t="n">
        <v>-26639203</v>
      </c>
      <c r="D6" s="5" t="n">
        <v>-30865045</v>
      </c>
    </row>
    <row r="7">
      <c r="A7" s="4" t="inlineStr">
        <is>
          <t>Total Stockholders' Deficit</t>
        </is>
      </c>
      <c r="B7" s="6" t="n">
        <v>-26639002</v>
      </c>
      <c r="C7" s="6" t="n">
        <v>-22365337</v>
      </c>
      <c r="D7" s="5" t="n">
        <v>-30864844</v>
      </c>
    </row>
    <row r="8">
      <c r="A8" s="4" t="inlineStr">
        <is>
          <t>Previously Reported [Member]</t>
        </is>
      </c>
    </row>
    <row r="9">
      <c r="A9" s="3" t="inlineStr">
        <is>
          <t>Organization Consolidation And Presentation Of Financial Statements [Line Items]</t>
        </is>
      </c>
    </row>
    <row r="10">
      <c r="A10" s="4" t="inlineStr">
        <is>
          <t>Redeemable warrant liability</t>
        </is>
      </c>
      <c r="D10" s="5" t="n">
        <v>0</v>
      </c>
    </row>
    <row r="11">
      <c r="A11" s="4" t="inlineStr">
        <is>
          <t>Class A common stock subject to possible redemption</t>
        </is>
      </c>
      <c r="D11" s="5" t="n">
        <v>385352413</v>
      </c>
    </row>
    <row r="12">
      <c r="A12" s="4" t="inlineStr">
        <is>
          <t>Class A common stock</t>
        </is>
      </c>
      <c r="D12" s="5" t="n">
        <v>171</v>
      </c>
    </row>
    <row r="13">
      <c r="A13" s="4" t="inlineStr">
        <is>
          <t>Additional Paid in Capital</t>
        </is>
      </c>
      <c r="D13" s="5" t="n">
        <v>5295372</v>
      </c>
    </row>
    <row r="14">
      <c r="A14" s="4" t="inlineStr">
        <is>
          <t>Accumulated deficit</t>
        </is>
      </c>
      <c r="D14" s="5" t="n">
        <v>-295743</v>
      </c>
    </row>
    <row r="15">
      <c r="A15" s="4" t="inlineStr">
        <is>
          <t>Total Stockholders' Deficit</t>
        </is>
      </c>
      <c r="D15" s="5" t="n">
        <v>5000001</v>
      </c>
    </row>
    <row r="16">
      <c r="A16" s="4" t="inlineStr">
        <is>
          <t>Revision of Prior Period, Adjustment [Member]</t>
        </is>
      </c>
    </row>
    <row r="17">
      <c r="A17" s="3" t="inlineStr">
        <is>
          <t>Organization Consolidation And Presentation Of Financial Statements [Line Items]</t>
        </is>
      </c>
    </row>
    <row r="18">
      <c r="A18" s="4" t="inlineStr">
        <is>
          <t>Redeemable warrant liability</t>
        </is>
      </c>
      <c r="D18" s="5" t="n">
        <v>18716250</v>
      </c>
    </row>
    <row r="19">
      <c r="A19" s="4" t="inlineStr">
        <is>
          <t>Class A common stock subject to possible redemption</t>
        </is>
      </c>
      <c r="D19" s="5" t="n">
        <v>17148595</v>
      </c>
    </row>
    <row r="20">
      <c r="A20" s="4" t="inlineStr">
        <is>
          <t>Class A common stock</t>
        </is>
      </c>
      <c r="D20" s="5" t="n">
        <v>171</v>
      </c>
    </row>
    <row r="21">
      <c r="A21" s="4" t="inlineStr">
        <is>
          <t>Additional Paid in Capital</t>
        </is>
      </c>
      <c r="D21" s="5" t="n">
        <v>-5295372</v>
      </c>
    </row>
    <row r="22">
      <c r="A22" s="4" t="inlineStr">
        <is>
          <t>Accumulated deficit</t>
        </is>
      </c>
      <c r="D22" s="5" t="n">
        <v>-30569302</v>
      </c>
    </row>
    <row r="23">
      <c r="A23" s="4" t="inlineStr">
        <is>
          <t>Total Stockholders' Deficit</t>
        </is>
      </c>
      <c r="D23" s="6" t="n">
        <v>-358648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escription of Organization and Business Operations - Additional Information (Detail) - USD ($)</t>
        </is>
      </c>
      <c r="B1" s="2" t="inlineStr">
        <is>
          <t>Dec. 11, 2020</t>
        </is>
      </c>
      <c r="C1" s="2" t="inlineStr">
        <is>
          <t>Dec. 10, 2020</t>
        </is>
      </c>
      <c r="D1" s="2" t="inlineStr">
        <is>
          <t>Nov. 27, 2020</t>
        </is>
      </c>
      <c r="E1" s="2" t="inlineStr">
        <is>
          <t>Nov. 06, 2020</t>
        </is>
      </c>
      <c r="F1" s="2" t="inlineStr">
        <is>
          <t>Oct. 13, 2020</t>
        </is>
      </c>
      <c r="G1" s="2" t="inlineStr">
        <is>
          <t>Jun. 30, 2021</t>
        </is>
      </c>
    </row>
    <row r="2">
      <c r="A2" s="3" t="inlineStr">
        <is>
          <t>Organization Consolidation And Presentation Of Financial Statements [Line Items]</t>
        </is>
      </c>
    </row>
    <row r="3">
      <c r="A3" s="4" t="inlineStr">
        <is>
          <t>Date of incorporation</t>
        </is>
      </c>
      <c r="G3" s="4" t="inlineStr">
        <is>
          <t>Oct. 13,
		2020</t>
        </is>
      </c>
    </row>
    <row r="4">
      <c r="A4" s="4" t="inlineStr">
        <is>
          <t>Proceeds from related party debt</t>
        </is>
      </c>
      <c r="F4" s="6" t="n">
        <v>25000</v>
      </c>
      <c r="G4" s="6" t="n">
        <v>1100000</v>
      </c>
    </row>
    <row r="5">
      <c r="A5" s="4" t="inlineStr">
        <is>
          <t>Sale of stock issue price per share</t>
        </is>
      </c>
      <c r="E5" s="8" t="n">
        <v>0.01</v>
      </c>
    </row>
    <row r="6">
      <c r="A6" s="4" t="inlineStr">
        <is>
          <t>Proceeds from initial public offering</t>
        </is>
      </c>
      <c r="B6" s="6" t="n">
        <v>402500000</v>
      </c>
    </row>
    <row r="7">
      <c r="A7" s="4" t="inlineStr">
        <is>
          <t>Payment to acquire restricted investments</t>
        </is>
      </c>
      <c r="B7" s="5" t="n">
        <v>402500000</v>
      </c>
    </row>
    <row r="8">
      <c r="A8" s="4" t="inlineStr">
        <is>
          <t>Allocation of proceeds from common stock and warrant</t>
        </is>
      </c>
      <c r="B8" s="6" t="n">
        <v>413550000</v>
      </c>
    </row>
    <row r="9">
      <c r="A9" s="4" t="inlineStr">
        <is>
          <t>Term of restricted investments</t>
        </is>
      </c>
      <c r="G9" s="4" t="inlineStr">
        <is>
          <t>185 days</t>
        </is>
      </c>
    </row>
    <row r="10">
      <c r="A10" s="4" t="inlineStr">
        <is>
          <t>Percentage of public shares due for redemption in case business combination is not consummated</t>
        </is>
      </c>
      <c r="G10" s="4" t="inlineStr">
        <is>
          <t>100.00%</t>
        </is>
      </c>
    </row>
    <row r="11">
      <c r="A11" s="4" t="inlineStr">
        <is>
          <t>Minimum fair market value of assets of acquire as percentage of assets in the trust account</t>
        </is>
      </c>
      <c r="G11" s="4" t="inlineStr">
        <is>
          <t>80.00%</t>
        </is>
      </c>
    </row>
    <row r="12">
      <c r="A12" s="4" t="inlineStr">
        <is>
          <t>Minimum per share amount to be maintained in the trust account</t>
        </is>
      </c>
      <c r="G12" s="6" t="n">
        <v>10</v>
      </c>
    </row>
    <row r="13">
      <c r="A13" s="4" t="inlineStr">
        <is>
          <t>Minimum net worth to effect business combination</t>
        </is>
      </c>
      <c r="G13" s="6" t="n">
        <v>5000001</v>
      </c>
    </row>
    <row r="14">
      <c r="A14" s="4" t="inlineStr">
        <is>
          <t>Threshold period for redemption of public shares post the cut off time for completion of business combination</t>
        </is>
      </c>
      <c r="G14" s="4" t="inlineStr">
        <is>
          <t>10 days</t>
        </is>
      </c>
    </row>
    <row r="15">
      <c r="A15" s="4" t="inlineStr">
        <is>
          <t>Estimated expenses payable for dissolution</t>
        </is>
      </c>
      <c r="G15" s="6" t="n">
        <v>100000</v>
      </c>
    </row>
    <row r="16">
      <c r="A16" s="4" t="inlineStr">
        <is>
          <t>Redemption Period One [Member]</t>
        </is>
      </c>
    </row>
    <row r="17">
      <c r="A17" s="3" t="inlineStr">
        <is>
          <t>Organization Consolidation And Presentation Of Financial Statements [Line Items]</t>
        </is>
      </c>
    </row>
    <row r="18">
      <c r="A18" s="4" t="inlineStr">
        <is>
          <t>Period within which public shares shall be redeemed in case business combination does not occur</t>
        </is>
      </c>
      <c r="G18" s="4" t="inlineStr">
        <is>
          <t>24 months</t>
        </is>
      </c>
    </row>
    <row r="19">
      <c r="A19" s="4" t="inlineStr">
        <is>
          <t>Redemption Period Two [Member]</t>
        </is>
      </c>
    </row>
    <row r="20">
      <c r="A20" s="3" t="inlineStr">
        <is>
          <t>Organization Consolidation And Presentation Of Financial Statements [Line Items]</t>
        </is>
      </c>
    </row>
    <row r="21">
      <c r="A21" s="4" t="inlineStr">
        <is>
          <t>Period within which public shares shall be redeemed in case business combination does not occur</t>
        </is>
      </c>
      <c r="G21" s="4" t="inlineStr">
        <is>
          <t>27 months</t>
        </is>
      </c>
    </row>
    <row r="22">
      <c r="A22" s="4" t="inlineStr">
        <is>
          <t>IPO [Member]</t>
        </is>
      </c>
    </row>
    <row r="23">
      <c r="A23" s="3" t="inlineStr">
        <is>
          <t>Organization Consolidation And Presentation Of Financial Statements [Line Items]</t>
        </is>
      </c>
    </row>
    <row r="24">
      <c r="A24" s="4" t="inlineStr">
        <is>
          <t>Class of warrants or rights issued during the period shares</t>
        </is>
      </c>
      <c r="B24" s="5" t="n">
        <v>10062500</v>
      </c>
    </row>
    <row r="25">
      <c r="A25" s="4" t="inlineStr">
        <is>
          <t>Securities sold during the year units</t>
        </is>
      </c>
      <c r="B25" s="5" t="n">
        <v>40250000</v>
      </c>
    </row>
    <row r="26">
      <c r="A26" s="4" t="inlineStr">
        <is>
          <t>Private Placement Warrants [Member]</t>
        </is>
      </c>
    </row>
    <row r="27">
      <c r="A27" s="3" t="inlineStr">
        <is>
          <t>Organization Consolidation And Presentation Of Financial Statements [Line Items]</t>
        </is>
      </c>
    </row>
    <row r="28">
      <c r="A28" s="4" t="inlineStr">
        <is>
          <t>Proceeds from issuance of warrants</t>
        </is>
      </c>
      <c r="B28" s="6" t="n">
        <v>11050000</v>
      </c>
    </row>
    <row r="29">
      <c r="A29" s="4" t="inlineStr">
        <is>
          <t>Class of warrants or rights issued during the period shares</t>
        </is>
      </c>
      <c r="B29" s="5" t="n">
        <v>7366667</v>
      </c>
    </row>
    <row r="30">
      <c r="A30" s="4" t="inlineStr">
        <is>
          <t>Class of warrants or rights issued during the period price per warrant</t>
        </is>
      </c>
      <c r="B30" s="8" t="n">
        <v>1.5</v>
      </c>
    </row>
    <row r="31">
      <c r="A31" s="4" t="inlineStr">
        <is>
          <t>Private Placement Warrants [Member] | Over-Allotment Option [Member]</t>
        </is>
      </c>
    </row>
    <row r="32">
      <c r="A32" s="3" t="inlineStr">
        <is>
          <t>Organization Consolidation And Presentation Of Financial Statements [Line Items]</t>
        </is>
      </c>
    </row>
    <row r="33">
      <c r="A33" s="4" t="inlineStr">
        <is>
          <t>Class of warrants or rights issued during the period shares</t>
        </is>
      </c>
      <c r="B33" s="5" t="n">
        <v>1312500</v>
      </c>
    </row>
    <row r="34">
      <c r="A34" s="4" t="inlineStr">
        <is>
          <t>Common Class A [Member]</t>
        </is>
      </c>
    </row>
    <row r="35">
      <c r="A35" s="3" t="inlineStr">
        <is>
          <t>Organization Consolidation And Presentation Of Financial Statements [Line Items]</t>
        </is>
      </c>
    </row>
    <row r="36">
      <c r="A36" s="4" t="inlineStr">
        <is>
          <t>Sale of stock issue price per share</t>
        </is>
      </c>
      <c r="B36" s="7" t="n">
        <v>0.0001</v>
      </c>
    </row>
    <row r="37">
      <c r="A37" s="4" t="inlineStr">
        <is>
          <t>Common Class A [Member] | Over-Allotment Option [Member]</t>
        </is>
      </c>
    </row>
    <row r="38">
      <c r="A38" s="3" t="inlineStr">
        <is>
          <t>Organization Consolidation And Presentation Of Financial Statements [Line Items]</t>
        </is>
      </c>
    </row>
    <row r="39">
      <c r="A39" s="4" t="inlineStr">
        <is>
          <t>Stock issued during the period shares</t>
        </is>
      </c>
      <c r="B39" s="5" t="n">
        <v>5250000</v>
      </c>
    </row>
    <row r="40">
      <c r="A40" s="4" t="inlineStr">
        <is>
          <t>Class of warrants or rights issued during the period shares</t>
        </is>
      </c>
      <c r="B40" s="5" t="n">
        <v>1312500</v>
      </c>
    </row>
    <row r="41">
      <c r="A41" s="4" t="inlineStr">
        <is>
          <t>Common Class A [Member] | IPO [Member]</t>
        </is>
      </c>
    </row>
    <row r="42">
      <c r="A42" s="3" t="inlineStr">
        <is>
          <t>Organization Consolidation And Presentation Of Financial Statements [Line Items]</t>
        </is>
      </c>
    </row>
    <row r="43">
      <c r="A43" s="4" t="inlineStr">
        <is>
          <t>Stock issued during the period shares</t>
        </is>
      </c>
      <c r="B43" s="5" t="n">
        <v>40250000</v>
      </c>
    </row>
    <row r="44">
      <c r="A44" s="4" t="inlineStr">
        <is>
          <t>Common Class B [Member]</t>
        </is>
      </c>
    </row>
    <row r="45">
      <c r="A45" s="3" t="inlineStr">
        <is>
          <t>Organization Consolidation And Presentation Of Financial Statements [Line Items]</t>
        </is>
      </c>
    </row>
    <row r="46">
      <c r="A46" s="4" t="inlineStr">
        <is>
          <t>Sale of stock issue price per share</t>
        </is>
      </c>
      <c r="G46" s="7" t="n">
        <v>0.0001</v>
      </c>
    </row>
    <row r="47">
      <c r="A47" s="4" t="inlineStr">
        <is>
          <t>Sponsor [Member] | Private Placement Warrants [Member]</t>
        </is>
      </c>
    </row>
    <row r="48">
      <c r="A48" s="3" t="inlineStr">
        <is>
          <t>Organization Consolidation And Presentation Of Financial Statements [Line Items]</t>
        </is>
      </c>
    </row>
    <row r="49">
      <c r="A49" s="4" t="inlineStr">
        <is>
          <t>Proceeds from issuance of warrants</t>
        </is>
      </c>
      <c r="C49" s="6" t="n">
        <v>11050000</v>
      </c>
    </row>
    <row r="50">
      <c r="A50" s="4" t="inlineStr">
        <is>
          <t>Class of warrants or rights issued during the period shares</t>
        </is>
      </c>
      <c r="C50" s="5" t="n">
        <v>7366667</v>
      </c>
    </row>
    <row r="51">
      <c r="A51" s="4" t="inlineStr">
        <is>
          <t>Class of warrants or rights issued during the period price per warrant</t>
        </is>
      </c>
      <c r="C51" s="8" t="n">
        <v>1.5</v>
      </c>
    </row>
    <row r="52">
      <c r="A52" s="4" t="inlineStr">
        <is>
          <t>Sponsor [Member] | Common Class B [Member]</t>
        </is>
      </c>
    </row>
    <row r="53">
      <c r="A53" s="3" t="inlineStr">
        <is>
          <t>Organization Consolidation And Presentation Of Financial Statements [Line Items]</t>
        </is>
      </c>
    </row>
    <row r="54">
      <c r="A54" s="4" t="inlineStr">
        <is>
          <t>Stock issued during period shares share based compensation gross</t>
        </is>
      </c>
      <c r="E54" s="5" t="n">
        <v>2300000</v>
      </c>
    </row>
    <row r="55">
      <c r="A55" s="4" t="inlineStr">
        <is>
          <t>Stock issued during period value share based compensation gross</t>
        </is>
      </c>
      <c r="E55" s="6" t="n">
        <v>25000</v>
      </c>
    </row>
    <row r="56">
      <c r="A56" s="4" t="inlineStr">
        <is>
          <t>Stock issued during period shares share based compensation forfeited</t>
        </is>
      </c>
      <c r="D56" s="5" t="n">
        <v>287500</v>
      </c>
    </row>
    <row r="57">
      <c r="A57" s="4" t="inlineStr">
        <is>
          <t>Shares transferred to directors officers</t>
        </is>
      </c>
      <c r="D57" s="5" t="n">
        <v>201250</v>
      </c>
    </row>
    <row r="58">
      <c r="A58" s="4" t="inlineStr">
        <is>
          <t>Sale of stock issue price per share</t>
        </is>
      </c>
      <c r="E58" s="8"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Basic and Diluted Net Income (Loss) (Detail) - USD ($)</t>
        </is>
      </c>
      <c r="B1" s="2" t="inlineStr">
        <is>
          <t>3 Months Ended</t>
        </is>
      </c>
      <c r="C1" s="2" t="inlineStr">
        <is>
          <t>6 Months Ended</t>
        </is>
      </c>
    </row>
    <row r="2">
      <c r="B2" s="2" t="inlineStr">
        <is>
          <t>Jun. 30, 2021</t>
        </is>
      </c>
      <c r="C2" s="2" t="inlineStr">
        <is>
          <t>Jun. 30, 2021</t>
        </is>
      </c>
    </row>
    <row r="3">
      <c r="A3" s="4" t="inlineStr">
        <is>
          <t>Common Class A [Member]</t>
        </is>
      </c>
    </row>
    <row r="4">
      <c r="A4" s="3" t="inlineStr">
        <is>
          <t>Numerator:</t>
        </is>
      </c>
    </row>
    <row r="5">
      <c r="A5" s="4" t="inlineStr">
        <is>
          <t>Allocation of net income (loss) including accretion of temporary equity</t>
        </is>
      </c>
      <c r="B5" s="6" t="n">
        <v>-4070157</v>
      </c>
      <c r="C5" s="6" t="n">
        <v>4024612</v>
      </c>
    </row>
    <row r="6">
      <c r="A6" s="3" t="inlineStr">
        <is>
          <t>Denominator:</t>
        </is>
      </c>
    </row>
    <row r="7">
      <c r="A7" s="4" t="inlineStr">
        <is>
          <t>Weighted-average shares outstanding</t>
        </is>
      </c>
      <c r="B7" s="5" t="n">
        <v>40250000</v>
      </c>
      <c r="C7" s="5" t="n">
        <v>40250000</v>
      </c>
    </row>
    <row r="8">
      <c r="A8" s="4" t="inlineStr">
        <is>
          <t>Basic and diluted net income (loss) per share</t>
        </is>
      </c>
      <c r="B8" s="8" t="n">
        <v>-0.1</v>
      </c>
      <c r="C8" s="8" t="n">
        <v>0.1</v>
      </c>
    </row>
    <row r="9">
      <c r="A9" s="4" t="inlineStr">
        <is>
          <t>Common Class B [Member]</t>
        </is>
      </c>
    </row>
    <row r="10">
      <c r="A10" s="3" t="inlineStr">
        <is>
          <t>Numerator:</t>
        </is>
      </c>
    </row>
    <row r="11">
      <c r="A11" s="4" t="inlineStr">
        <is>
          <t>Allocation of net income (loss) including accretion of temporary equity</t>
        </is>
      </c>
      <c r="B11" s="6" t="n">
        <v>-203508</v>
      </c>
      <c r="C11" s="6" t="n">
        <v>201230</v>
      </c>
    </row>
    <row r="12">
      <c r="A12" s="3" t="inlineStr">
        <is>
          <t>Denominator:</t>
        </is>
      </c>
    </row>
    <row r="13">
      <c r="A13" s="4" t="inlineStr">
        <is>
          <t>Weighted-average shares outstanding</t>
        </is>
      </c>
      <c r="B13" s="5" t="n">
        <v>2012500</v>
      </c>
      <c r="C13" s="5" t="n">
        <v>2012500</v>
      </c>
    </row>
    <row r="14">
      <c r="A14" s="4" t="inlineStr">
        <is>
          <t>Basic and diluted net income (loss) per share</t>
        </is>
      </c>
      <c r="B14" s="8" t="n">
        <v>-0.1</v>
      </c>
      <c r="C14" s="8" t="n">
        <v>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3" t="inlineStr">
        <is>
          <t>Accounting Policies [Line Items]</t>
        </is>
      </c>
    </row>
    <row r="4">
      <c r="A4" s="4" t="inlineStr">
        <is>
          <t>Term of restricted investments</t>
        </is>
      </c>
      <c r="B4" s="4" t="inlineStr">
        <is>
          <t>185 days</t>
        </is>
      </c>
    </row>
    <row r="5">
      <c r="A5" s="4" t="inlineStr">
        <is>
          <t>Assets held in Trust Account</t>
        </is>
      </c>
      <c r="B5" s="6" t="n">
        <v>402510957</v>
      </c>
      <c r="C5" s="6" t="n">
        <v>402501008</v>
      </c>
    </row>
    <row r="6">
      <c r="A6" s="4" t="inlineStr">
        <is>
          <t>Adjustment to additional paid in capital stock issuance costs</t>
        </is>
      </c>
      <c r="B6" s="6" t="n">
        <v>22926943</v>
      </c>
    </row>
    <row r="7">
      <c r="A7" s="4" t="inlineStr">
        <is>
          <t>Class of warrants or rights exercised</t>
        </is>
      </c>
      <c r="B7" s="5" t="n">
        <v>0</v>
      </c>
    </row>
    <row r="8">
      <c r="A8" s="4" t="inlineStr">
        <is>
          <t>Private Placement Warrants [Member] | Sponsor [Member]</t>
        </is>
      </c>
    </row>
    <row r="9">
      <c r="A9" s="3" t="inlineStr">
        <is>
          <t>Accounting Policies [Line Items]</t>
        </is>
      </c>
    </row>
    <row r="10">
      <c r="A10" s="4" t="inlineStr">
        <is>
          <t>Class of warrant or right outstanding</t>
        </is>
      </c>
      <c r="B10" s="5" t="n">
        <v>733333</v>
      </c>
    </row>
    <row r="11">
      <c r="A11" s="4" t="inlineStr">
        <is>
          <t>Class of warrants or rights number of shares called by each warrant or right</t>
        </is>
      </c>
      <c r="B11" s="5" t="n">
        <v>1</v>
      </c>
    </row>
    <row r="12">
      <c r="A12" s="4" t="inlineStr">
        <is>
          <t>Class of warrants or rights exercise price of warrant or right</t>
        </is>
      </c>
      <c r="B12" s="6" t="n">
        <v>11</v>
      </c>
    </row>
    <row r="13">
      <c r="A13" s="4" t="inlineStr">
        <is>
          <t>Private Placement Warrants [Member] | Redeemable Warrants [Member]</t>
        </is>
      </c>
    </row>
    <row r="14">
      <c r="A14" s="3" t="inlineStr">
        <is>
          <t>Accounting Policies [Line Items]</t>
        </is>
      </c>
    </row>
    <row r="15">
      <c r="A15" s="4" t="inlineStr">
        <is>
          <t>Antidilutive securities excluded from the computation of earnings per share</t>
        </is>
      </c>
      <c r="B15" s="5" t="n">
        <v>17429167</v>
      </c>
    </row>
    <row r="16">
      <c r="A16" s="4" t="inlineStr">
        <is>
          <t>Class A Common Stock Subject To Possible Redemption [Member]</t>
        </is>
      </c>
    </row>
    <row r="17">
      <c r="A17" s="3" t="inlineStr">
        <is>
          <t>Accounting Policies [Line Items]</t>
        </is>
      </c>
    </row>
    <row r="18">
      <c r="A18" s="4" t="inlineStr">
        <is>
          <t>Adjustment to additional paid in capital stock issuance costs</t>
        </is>
      </c>
      <c r="B18" s="6" t="n">
        <v>997322</v>
      </c>
    </row>
    <row r="19">
      <c r="A19" s="4" t="inlineStr">
        <is>
          <t>Redeemable warrant liability [Member]</t>
        </is>
      </c>
    </row>
    <row r="20">
      <c r="A20" s="3" t="inlineStr">
        <is>
          <t>Accounting Policies [Line Items]</t>
        </is>
      </c>
    </row>
    <row r="21">
      <c r="A21" s="4" t="inlineStr">
        <is>
          <t>Adjustment to additional paid in capital stock issuance costs</t>
        </is>
      </c>
      <c r="B21" s="5" t="n">
        <v>21929621</v>
      </c>
    </row>
    <row r="22">
      <c r="A22" s="4" t="inlineStr">
        <is>
          <t>Minimum [Member]</t>
        </is>
      </c>
    </row>
    <row r="23">
      <c r="A23" s="3" t="inlineStr">
        <is>
          <t>Accounting Policies [Line Items]</t>
        </is>
      </c>
    </row>
    <row r="24">
      <c r="A24" s="4" t="inlineStr">
        <is>
          <t>Cash insured with federal deposit insurance corporation</t>
        </is>
      </c>
      <c r="B24" s="5" t="n">
        <v>250000</v>
      </c>
    </row>
    <row r="25">
      <c r="A25" s="4" t="inlineStr">
        <is>
          <t>US Government Corporations and Agencies Securities [Member]</t>
        </is>
      </c>
    </row>
    <row r="26">
      <c r="A26" s="3" t="inlineStr">
        <is>
          <t>Accounting Policies [Line Items]</t>
        </is>
      </c>
    </row>
    <row r="27">
      <c r="A27" s="4" t="inlineStr">
        <is>
          <t>Assets held in Trust Account</t>
        </is>
      </c>
      <c r="B27" s="5" t="n">
        <v>402509142</v>
      </c>
      <c r="C27" s="5" t="n">
        <v>402500000</v>
      </c>
    </row>
    <row r="28">
      <c r="A28" s="4" t="inlineStr">
        <is>
          <t>Interest Receivable On Government Securities [Member]</t>
        </is>
      </c>
    </row>
    <row r="29">
      <c r="A29" s="3" t="inlineStr">
        <is>
          <t>Accounting Policies [Line Items]</t>
        </is>
      </c>
    </row>
    <row r="30">
      <c r="A30" s="4" t="inlineStr">
        <is>
          <t>Assets held in Trust Account</t>
        </is>
      </c>
      <c r="B30" s="6" t="n">
        <v>1815</v>
      </c>
      <c r="C30" s="6" t="n">
        <v>1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Additional Information (Detail) - USD ($)</t>
        </is>
      </c>
      <c r="B1" s="2" t="inlineStr">
        <is>
          <t>Dec. 11, 2020</t>
        </is>
      </c>
      <c r="C1" s="2" t="inlineStr">
        <is>
          <t>Dec. 10, 2020</t>
        </is>
      </c>
      <c r="D1" s="2" t="inlineStr">
        <is>
          <t>Nov. 27, 2020</t>
        </is>
      </c>
      <c r="E1" s="2" t="inlineStr">
        <is>
          <t>Nov. 06, 2020</t>
        </is>
      </c>
      <c r="F1" s="2" t="inlineStr">
        <is>
          <t>Jun. 30, 2021</t>
        </is>
      </c>
      <c r="G1" s="2" t="inlineStr">
        <is>
          <t>Dec. 31, 2020</t>
        </is>
      </c>
    </row>
    <row r="2">
      <c r="A2" s="3" t="inlineStr">
        <is>
          <t>Class of Stock [Line Items]</t>
        </is>
      </c>
    </row>
    <row r="3">
      <c r="A3" s="4" t="inlineStr">
        <is>
          <t>Sale of stock issue price per share</t>
        </is>
      </c>
      <c r="E3" s="8" t="n">
        <v>0.01</v>
      </c>
    </row>
    <row r="4">
      <c r="A4" s="4" t="inlineStr">
        <is>
          <t>Percentage of public shares due for redemption in case business combination is not consummated</t>
        </is>
      </c>
      <c r="F4" s="4" t="inlineStr">
        <is>
          <t>100.00%</t>
        </is>
      </c>
    </row>
    <row r="5">
      <c r="A5" s="4" t="inlineStr">
        <is>
          <t>Assets held in trust non current</t>
        </is>
      </c>
      <c r="F5" s="6" t="n">
        <v>402510957</v>
      </c>
      <c r="G5" s="6" t="n">
        <v>402501008</v>
      </c>
    </row>
    <row r="6">
      <c r="A6" s="4" t="inlineStr">
        <is>
          <t>Minimum per share amount to be maintained in the trust account</t>
        </is>
      </c>
      <c r="F6" s="6" t="n">
        <v>10</v>
      </c>
    </row>
    <row r="7">
      <c r="A7" s="4" t="inlineStr">
        <is>
          <t>Private Placement Warrants [Member]</t>
        </is>
      </c>
    </row>
    <row r="8">
      <c r="A8" s="3" t="inlineStr">
        <is>
          <t>Class of Stock [Line Items]</t>
        </is>
      </c>
    </row>
    <row r="9">
      <c r="A9" s="4" t="inlineStr">
        <is>
          <t>Class of warrants or rights issued during the period shares</t>
        </is>
      </c>
      <c r="B9" s="5" t="n">
        <v>7366667</v>
      </c>
    </row>
    <row r="10">
      <c r="A10" s="4" t="inlineStr">
        <is>
          <t>Class of warrants or rights issued during the period price per warrant</t>
        </is>
      </c>
      <c r="B10" s="8" t="n">
        <v>1.5</v>
      </c>
    </row>
    <row r="11">
      <c r="A11" s="4" t="inlineStr">
        <is>
          <t>Proceeds from Issuance of Warrants</t>
        </is>
      </c>
      <c r="B11" s="6" t="n">
        <v>11050000</v>
      </c>
    </row>
    <row r="12">
      <c r="A12" s="4" t="inlineStr">
        <is>
          <t>Class of warrants or rights lock in period</t>
        </is>
      </c>
      <c r="F12" s="4" t="inlineStr">
        <is>
          <t>30 days</t>
        </is>
      </c>
    </row>
    <row r="13">
      <c r="A13" s="4" t="inlineStr">
        <is>
          <t>Redemption Period One [Member]</t>
        </is>
      </c>
    </row>
    <row r="14">
      <c r="A14" s="3" t="inlineStr">
        <is>
          <t>Class of Stock [Line Items]</t>
        </is>
      </c>
    </row>
    <row r="15">
      <c r="A15" s="4" t="inlineStr">
        <is>
          <t>Period within which public shares shall be redeemed in case business combination does not occur</t>
        </is>
      </c>
      <c r="F15" s="4" t="inlineStr">
        <is>
          <t>24 months</t>
        </is>
      </c>
    </row>
    <row r="16">
      <c r="A16" s="4" t="inlineStr">
        <is>
          <t>Redemption Period Two [Member]</t>
        </is>
      </c>
    </row>
    <row r="17">
      <c r="A17" s="3" t="inlineStr">
        <is>
          <t>Class of Stock [Line Items]</t>
        </is>
      </c>
    </row>
    <row r="18">
      <c r="A18" s="4" t="inlineStr">
        <is>
          <t>Period within which public shares shall be redeemed in case business combination does not occur</t>
        </is>
      </c>
      <c r="F18" s="4" t="inlineStr">
        <is>
          <t>27 months</t>
        </is>
      </c>
    </row>
    <row r="19">
      <c r="A19" s="4" t="inlineStr">
        <is>
          <t>Sponsor [Member] | Private Placement Warrants [Member]</t>
        </is>
      </c>
    </row>
    <row r="20">
      <c r="A20" s="3" t="inlineStr">
        <is>
          <t>Class of Stock [Line Items]</t>
        </is>
      </c>
    </row>
    <row r="21">
      <c r="A21" s="4" t="inlineStr">
        <is>
          <t>Class of warrants or rights issued during the period shares</t>
        </is>
      </c>
      <c r="C21" s="5" t="n">
        <v>7366667</v>
      </c>
    </row>
    <row r="22">
      <c r="A22" s="4" t="inlineStr">
        <is>
          <t>Class of warrants or rights exercise price of warrant or right</t>
        </is>
      </c>
      <c r="C22" s="6" t="n">
        <v>11</v>
      </c>
    </row>
    <row r="23">
      <c r="A23" s="4" t="inlineStr">
        <is>
          <t>Class of warrants or rights issued during the period price per warrant</t>
        </is>
      </c>
      <c r="C23" s="8" t="n">
        <v>1.5</v>
      </c>
    </row>
    <row r="24">
      <c r="A24" s="4" t="inlineStr">
        <is>
          <t>Proceeds from Issuance of Warrants</t>
        </is>
      </c>
      <c r="C24" s="6" t="n">
        <v>11050000</v>
      </c>
    </row>
    <row r="25">
      <c r="A25" s="4" t="inlineStr">
        <is>
          <t>Assets held in trust non current</t>
        </is>
      </c>
      <c r="C25" s="6" t="n">
        <v>402500000</v>
      </c>
    </row>
    <row r="26">
      <c r="A26" s="4" t="inlineStr">
        <is>
          <t>Redeemable Warrants [Member]</t>
        </is>
      </c>
    </row>
    <row r="27">
      <c r="A27" s="3" t="inlineStr">
        <is>
          <t>Class of Stock [Line Items]</t>
        </is>
      </c>
    </row>
    <row r="28">
      <c r="A28" s="4" t="inlineStr">
        <is>
          <t>Class of warrants or rights number of shares called by each warrant or right</t>
        </is>
      </c>
      <c r="B28" s="5" t="n">
        <v>1</v>
      </c>
    </row>
    <row r="29">
      <c r="A29" s="4" t="inlineStr">
        <is>
          <t>Class of warrants or rights exercise price of warrant or right</t>
        </is>
      </c>
      <c r="B29" s="6" t="n">
        <v>11</v>
      </c>
    </row>
    <row r="30">
      <c r="A30" s="4" t="inlineStr">
        <is>
          <t>Redeemable Warrants [Member] | After Completion Of Business Combination [Member]</t>
        </is>
      </c>
    </row>
    <row r="31">
      <c r="A31" s="3" t="inlineStr">
        <is>
          <t>Class of Stock [Line Items]</t>
        </is>
      </c>
    </row>
    <row r="32">
      <c r="A32" s="4" t="inlineStr">
        <is>
          <t>Class of warrants or rights period after which they are exercisable</t>
        </is>
      </c>
      <c r="B32" s="4" t="inlineStr">
        <is>
          <t>30 days</t>
        </is>
      </c>
    </row>
    <row r="33">
      <c r="A33" s="4" t="inlineStr">
        <is>
          <t>Redeemable Warrants [Member] | After Completion Of Initital Public Offering [Member]</t>
        </is>
      </c>
    </row>
    <row r="34">
      <c r="A34" s="3" t="inlineStr">
        <is>
          <t>Class of Stock [Line Items]</t>
        </is>
      </c>
    </row>
    <row r="35">
      <c r="A35" s="4" t="inlineStr">
        <is>
          <t>Class of warrants or rights period after which they are exercisable</t>
        </is>
      </c>
      <c r="B35" s="4" t="inlineStr">
        <is>
          <t>12 months</t>
        </is>
      </c>
    </row>
    <row r="36">
      <c r="A36" s="4" t="inlineStr">
        <is>
          <t>Common Class B [Member]</t>
        </is>
      </c>
    </row>
    <row r="37">
      <c r="A37" s="3" t="inlineStr">
        <is>
          <t>Class of Stock [Line Items]</t>
        </is>
      </c>
    </row>
    <row r="38">
      <c r="A38" s="4" t="inlineStr">
        <is>
          <t>Common stock shares issued</t>
        </is>
      </c>
      <c r="F38" s="5" t="n">
        <v>2012500</v>
      </c>
      <c r="G38" s="5" t="n">
        <v>2012500</v>
      </c>
    </row>
    <row r="39">
      <c r="A39" s="4" t="inlineStr">
        <is>
          <t>Sale of stock issue price per share</t>
        </is>
      </c>
      <c r="F39" s="7" t="n">
        <v>0.0001</v>
      </c>
    </row>
    <row r="40">
      <c r="A40" s="4" t="inlineStr">
        <is>
          <t>Percentage of the voting power entitlement before business combination</t>
        </is>
      </c>
      <c r="F40" s="4" t="inlineStr">
        <is>
          <t>20.00%</t>
        </is>
      </c>
    </row>
    <row r="41">
      <c r="A41" s="4" t="inlineStr">
        <is>
          <t>Common Class B [Member] | Sponsor [Member]</t>
        </is>
      </c>
    </row>
    <row r="42">
      <c r="A42" s="3" t="inlineStr">
        <is>
          <t>Class of Stock [Line Items]</t>
        </is>
      </c>
    </row>
    <row r="43">
      <c r="A43" s="4" t="inlineStr">
        <is>
          <t>Stock issued during period value share based compensation gross</t>
        </is>
      </c>
      <c r="E43" s="6" t="n">
        <v>25000</v>
      </c>
    </row>
    <row r="44">
      <c r="A44" s="4" t="inlineStr">
        <is>
          <t>Sale of stock issue price per share</t>
        </is>
      </c>
      <c r="E44" s="8" t="n">
        <v>0.01</v>
      </c>
    </row>
    <row r="45">
      <c r="A45" s="4" t="inlineStr">
        <is>
          <t>Shares transferred to directors officers</t>
        </is>
      </c>
      <c r="D45" s="5" t="n">
        <v>201250</v>
      </c>
    </row>
    <row r="46">
      <c r="A46" s="4" t="inlineStr">
        <is>
          <t>Common Class B [Member] | Sponsor [Member] | Alignment Shares [Member]</t>
        </is>
      </c>
    </row>
    <row r="47">
      <c r="A47" s="3" t="inlineStr">
        <is>
          <t>Class of Stock [Line Items]</t>
        </is>
      </c>
    </row>
    <row r="48">
      <c r="A48" s="4" t="inlineStr">
        <is>
          <t>Lock in period of shares</t>
        </is>
      </c>
      <c r="F48" s="4" t="inlineStr">
        <is>
          <t>30 days</t>
        </is>
      </c>
    </row>
    <row r="49">
      <c r="A49" s="4" t="inlineStr">
        <is>
          <t>Common Class B [Member] | Sponsor [Member] | Prospective Conversion Of Class B Common Stock Into Class A Common Stock [Member]</t>
        </is>
      </c>
    </row>
    <row r="50">
      <c r="A50" s="3" t="inlineStr">
        <is>
          <t>Class of Stock [Line Items]</t>
        </is>
      </c>
    </row>
    <row r="51">
      <c r="A51" s="4" t="inlineStr">
        <is>
          <t>Initial price threshold</t>
        </is>
      </c>
      <c r="F51" s="6" t="n">
        <v>10</v>
      </c>
    </row>
    <row r="52">
      <c r="A52" s="4" t="inlineStr">
        <is>
          <t>Common Class B [Member] | Sponsor [Member] | Prospective Conversion Of Class B Common Stock Into Class A Common Stock [Member] | Alignment Shares [Member] | Change Of Control [Member]</t>
        </is>
      </c>
    </row>
    <row r="53">
      <c r="A53" s="3" t="inlineStr">
        <is>
          <t>Class of Stock [Line Items]</t>
        </is>
      </c>
    </row>
    <row r="54">
      <c r="A54" s="4" t="inlineStr">
        <is>
          <t>Number of conversion shares for the measurement period</t>
        </is>
      </c>
      <c r="F54" s="5" t="n">
        <v>2013</v>
      </c>
    </row>
    <row r="55">
      <c r="A55" s="4" t="inlineStr">
        <is>
          <t>Number of shares of common stock converted from one class to another as percentage of closing share count</t>
        </is>
      </c>
      <c r="F55" s="4" t="inlineStr">
        <is>
          <t>5.00%</t>
        </is>
      </c>
    </row>
    <row r="56">
      <c r="A56" s="4" t="inlineStr">
        <is>
          <t>Shares issuable as a percentage of closing share count less shares already issued</t>
        </is>
      </c>
      <c r="F56" s="4" t="inlineStr">
        <is>
          <t>5.00%</t>
        </is>
      </c>
    </row>
    <row r="57">
      <c r="A57" s="4" t="inlineStr">
        <is>
          <t>Common Class B [Member] | Sponsor [Member] | Prospective Conversion Of Class B Common Stock Into Class A Common Stock [Member] | Alignment Shares [Member] | Change Of Control [Member] | Remaining Tranche Convertible [Member]</t>
        </is>
      </c>
    </row>
    <row r="58">
      <c r="A58" s="3" t="inlineStr">
        <is>
          <t>Class of Stock [Line Items]</t>
        </is>
      </c>
    </row>
    <row r="59">
      <c r="A59" s="4" t="inlineStr">
        <is>
          <t>Number of conversion shares for the measurement period</t>
        </is>
      </c>
      <c r="F59" s="5" t="n">
        <v>2013</v>
      </c>
    </row>
    <row r="60">
      <c r="A60" s="4" t="inlineStr">
        <is>
          <t>Common Class B [Member] | Sponsor [Member] | Prospective Conversion Of Class B Common Stock Into Class A Common Stock [Member] | Triggering Event One [Member]</t>
        </is>
      </c>
    </row>
    <row r="61">
      <c r="A61" s="3" t="inlineStr">
        <is>
          <t>Class of Stock [Line Items]</t>
        </is>
      </c>
    </row>
    <row r="62">
      <c r="A62" s="4" t="inlineStr">
        <is>
          <t>Number of conversion shares for the measurement period</t>
        </is>
      </c>
      <c r="F62" s="5" t="n">
        <v>2013</v>
      </c>
    </row>
    <row r="63">
      <c r="A63" s="4" t="inlineStr">
        <is>
          <t>Common Class B [Member] | Sponsor [Member] | Prospective Conversion Of Class B Common Stock Into Class A Common Stock [Member] | Triggering Event Two [Member]</t>
        </is>
      </c>
    </row>
    <row r="64">
      <c r="A64" s="3" t="inlineStr">
        <is>
          <t>Class of Stock [Line Items]</t>
        </is>
      </c>
    </row>
    <row r="65">
      <c r="A65" s="4" t="inlineStr">
        <is>
          <t>Number of conversion shares for the measurement period</t>
        </is>
      </c>
      <c r="F65" s="5" t="n">
        <v>2013</v>
      </c>
    </row>
    <row r="66">
      <c r="A66" s="4" t="inlineStr">
        <is>
          <t>Total return as a percentage of price threshold</t>
        </is>
      </c>
      <c r="F66" s="4" t="inlineStr">
        <is>
          <t>130.00%</t>
        </is>
      </c>
    </row>
    <row r="67">
      <c r="A67" s="4" t="inlineStr">
        <is>
          <t>Percentage of the difference between total return and price threshold</t>
        </is>
      </c>
      <c r="F67" s="4" t="inlineStr">
        <is>
          <t>20.00%</t>
        </is>
      </c>
    </row>
    <row r="68">
      <c r="A68" s="4" t="inlineStr">
        <is>
          <t>Common Class B [Member] | Sponsor [Member] | Prospective Conversion Of Class B Common Stock Into Class A Common Stock [Member] | Triggering Event Three [Member]</t>
        </is>
      </c>
    </row>
    <row r="69">
      <c r="A69" s="3" t="inlineStr">
        <is>
          <t>Class of Stock [Line Items]</t>
        </is>
      </c>
    </row>
    <row r="70">
      <c r="A70" s="4" t="inlineStr">
        <is>
          <t>Number of conversion shares for the measurement period</t>
        </is>
      </c>
      <c r="F70" s="5" t="n">
        <v>2013</v>
      </c>
    </row>
    <row r="71">
      <c r="A71" s="4" t="inlineStr">
        <is>
          <t>Total return as a percentage of price threshold</t>
        </is>
      </c>
      <c r="F71" s="4" t="inlineStr">
        <is>
          <t>130.00%</t>
        </is>
      </c>
    </row>
    <row r="72">
      <c r="A72" s="4" t="inlineStr">
        <is>
          <t>Percentage of the difference between total return and price threshold</t>
        </is>
      </c>
      <c r="F72" s="4" t="inlineStr">
        <is>
          <t>20.00%</t>
        </is>
      </c>
    </row>
    <row r="73">
      <c r="A73" s="4" t="inlineStr">
        <is>
          <t>Percentage of the difference between total return and price threshold factor</t>
        </is>
      </c>
      <c r="F73" s="4" t="inlineStr">
        <is>
          <t>30.00%</t>
        </is>
      </c>
    </row>
    <row r="74">
      <c r="A74" s="4" t="inlineStr">
        <is>
          <t>IPO [Member]</t>
        </is>
      </c>
    </row>
    <row r="75">
      <c r="A75" s="3" t="inlineStr">
        <is>
          <t>Class of Stock [Line Items]</t>
        </is>
      </c>
    </row>
    <row r="76">
      <c r="A76" s="4" t="inlineStr">
        <is>
          <t>Securities sold during the year units</t>
        </is>
      </c>
      <c r="B76" s="5" t="n">
        <v>40250000</v>
      </c>
    </row>
    <row r="77">
      <c r="A77" s="4" t="inlineStr">
        <is>
          <t>Class of warrants or rights issued during the period shares</t>
        </is>
      </c>
      <c r="B77" s="5" t="n">
        <v>10062500</v>
      </c>
    </row>
    <row r="78">
      <c r="A78" s="4" t="inlineStr">
        <is>
          <t>IPO [Member] | Redeemable Warrants [Member]</t>
        </is>
      </c>
    </row>
    <row r="79">
      <c r="A79" s="3" t="inlineStr">
        <is>
          <t>Class of Stock [Line Items]</t>
        </is>
      </c>
    </row>
    <row r="80">
      <c r="A80" s="4" t="inlineStr">
        <is>
          <t>Class of warrants or rights issued during the period shares</t>
        </is>
      </c>
      <c r="B80" s="5" t="n">
        <v>10062500</v>
      </c>
    </row>
    <row r="81">
      <c r="A81" s="4" t="inlineStr">
        <is>
          <t>IPO [Member] | Class A Common Stock And One Fourth Of One Redeemable Warrant [Member] | SAILSM Securities [Member]</t>
        </is>
      </c>
    </row>
    <row r="82">
      <c r="A82" s="3" t="inlineStr">
        <is>
          <t>Class of Stock [Line Items]</t>
        </is>
      </c>
    </row>
    <row r="83">
      <c r="A83" s="4" t="inlineStr">
        <is>
          <t>Securities sold during the year units</t>
        </is>
      </c>
      <c r="B83" s="5" t="n">
        <v>40250000</v>
      </c>
    </row>
    <row r="84">
      <c r="A84" s="4" t="inlineStr">
        <is>
          <t>Sale of stock issue price per share</t>
        </is>
      </c>
      <c r="B84" s="6" t="n">
        <v>10</v>
      </c>
    </row>
    <row r="85">
      <c r="A85" s="4" t="inlineStr">
        <is>
          <t>Over-Allotment Option [Member] | Private Placement Warrants [Member]</t>
        </is>
      </c>
    </row>
    <row r="86">
      <c r="A86" s="3" t="inlineStr">
        <is>
          <t>Class of Stock [Line Items]</t>
        </is>
      </c>
    </row>
    <row r="87">
      <c r="A87" s="4" t="inlineStr">
        <is>
          <t>Class of warrants or rights issued during the period shares</t>
        </is>
      </c>
      <c r="B87" s="5" t="n">
        <v>1312500</v>
      </c>
    </row>
    <row r="88">
      <c r="A88" s="4" t="inlineStr">
        <is>
          <t>Over-Allotment Option [Member] | Class A Common Stock And One Fourth Of One Redeemable Warrant [Member] | SAILSM Securities [Member]</t>
        </is>
      </c>
    </row>
    <row r="89">
      <c r="A89" s="3" t="inlineStr">
        <is>
          <t>Class of Stock [Line Items]</t>
        </is>
      </c>
    </row>
    <row r="90">
      <c r="A90" s="4" t="inlineStr">
        <is>
          <t>Securities sold during the year units</t>
        </is>
      </c>
      <c r="B90" s="5" t="n">
        <v>5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s>
  <sheetData>
    <row r="1">
      <c r="A1" s="1" t="inlineStr">
        <is>
          <t>Related Party Transactions - Additional Information (Detail) - USD ($)</t>
        </is>
      </c>
      <c r="B1" s="2" t="inlineStr">
        <is>
          <t>Dec. 11, 2020</t>
        </is>
      </c>
      <c r="C1" s="2" t="inlineStr">
        <is>
          <t>Dec. 10, 2020</t>
        </is>
      </c>
      <c r="D1" s="2" t="inlineStr">
        <is>
          <t>Nov. 27, 2020</t>
        </is>
      </c>
      <c r="E1" s="2" t="inlineStr">
        <is>
          <t>Nov. 06, 2020</t>
        </is>
      </c>
      <c r="F1" s="2" t="inlineStr">
        <is>
          <t>Oct. 13, 2020</t>
        </is>
      </c>
      <c r="G1" s="2" t="inlineStr">
        <is>
          <t>Jun. 30, 2021</t>
        </is>
      </c>
      <c r="H1" s="2" t="inlineStr">
        <is>
          <t>Jun. 30, 2021</t>
        </is>
      </c>
      <c r="I1" s="2" t="inlineStr">
        <is>
          <t>Aug. 12, 2021</t>
        </is>
      </c>
      <c r="J1" s="2" t="inlineStr">
        <is>
          <t>May 17, 2021</t>
        </is>
      </c>
      <c r="K1" s="2" t="inlineStr">
        <is>
          <t>Feb. 16, 2021</t>
        </is>
      </c>
      <c r="L1" s="2" t="inlineStr">
        <is>
          <t>Dec. 31, 2020</t>
        </is>
      </c>
    </row>
    <row r="2">
      <c r="A2" s="3" t="inlineStr">
        <is>
          <t>Related Party Transaction [Line Items]</t>
        </is>
      </c>
    </row>
    <row r="3">
      <c r="A3" s="4" t="inlineStr">
        <is>
          <t>Proceeds from related party debt</t>
        </is>
      </c>
      <c r="F3" s="6" t="n">
        <v>25000</v>
      </c>
      <c r="H3" s="6" t="n">
        <v>1100000</v>
      </c>
    </row>
    <row r="4">
      <c r="A4" s="4" t="inlineStr">
        <is>
          <t>Sale of stock issue price per share</t>
        </is>
      </c>
      <c r="E4" s="8" t="n">
        <v>0.01</v>
      </c>
    </row>
    <row r="5">
      <c r="A5" s="4" t="inlineStr">
        <is>
          <t>Long term notes payable</t>
        </is>
      </c>
      <c r="G5" s="6" t="n">
        <v>1100000</v>
      </c>
      <c r="H5" s="6" t="n">
        <v>1100000</v>
      </c>
    </row>
    <row r="6">
      <c r="A6" s="4" t="inlineStr">
        <is>
          <t>Private Placement Warrants [Member]</t>
        </is>
      </c>
    </row>
    <row r="7">
      <c r="A7" s="3" t="inlineStr">
        <is>
          <t>Related Party Transaction [Line Items]</t>
        </is>
      </c>
    </row>
    <row r="8">
      <c r="A8" s="4" t="inlineStr">
        <is>
          <t>Class of warrants or rights issued during the period shares</t>
        </is>
      </c>
      <c r="B8" s="5" t="n">
        <v>7366667</v>
      </c>
    </row>
    <row r="9">
      <c r="A9" s="4" t="inlineStr">
        <is>
          <t>Class of warrants or rights issued during the period price per warrant</t>
        </is>
      </c>
      <c r="B9" s="8" t="n">
        <v>1.5</v>
      </c>
    </row>
    <row r="10">
      <c r="A10" s="4" t="inlineStr">
        <is>
          <t>Proceeds from Issuance of Warrants</t>
        </is>
      </c>
      <c r="B10" s="6" t="n">
        <v>11050000</v>
      </c>
    </row>
    <row r="11">
      <c r="A11" s="4" t="inlineStr">
        <is>
          <t>Common Class B [Member]</t>
        </is>
      </c>
    </row>
    <row r="12">
      <c r="A12" s="3" t="inlineStr">
        <is>
          <t>Related Party Transaction [Line Items]</t>
        </is>
      </c>
    </row>
    <row r="13">
      <c r="A13" s="4" t="inlineStr">
        <is>
          <t>Sale of stock issue price per share</t>
        </is>
      </c>
      <c r="G13" s="7" t="n">
        <v>0.0001</v>
      </c>
      <c r="H13" s="7" t="n">
        <v>0.0001</v>
      </c>
    </row>
    <row r="14">
      <c r="A14" s="4" t="inlineStr">
        <is>
          <t>Common Stock, Shares, Outstanding</t>
        </is>
      </c>
      <c r="G14" s="5" t="n">
        <v>2012500</v>
      </c>
      <c r="H14" s="5" t="n">
        <v>2012500</v>
      </c>
      <c r="L14" s="5" t="n">
        <v>2012500</v>
      </c>
    </row>
    <row r="15">
      <c r="A15" s="4" t="inlineStr">
        <is>
          <t>Sponsor [Member] | Administrative Service Agreement [Member]</t>
        </is>
      </c>
    </row>
    <row r="16">
      <c r="A16" s="3" t="inlineStr">
        <is>
          <t>Related Party Transaction [Line Items]</t>
        </is>
      </c>
    </row>
    <row r="17">
      <c r="A17" s="4" t="inlineStr">
        <is>
          <t>Related party transaction administration and support service expenses per month payable</t>
        </is>
      </c>
      <c r="C17" s="6" t="n">
        <v>10000</v>
      </c>
    </row>
    <row r="18">
      <c r="A18" s="4" t="inlineStr">
        <is>
          <t>Sponsor [Member] | General and Administrative Expense [Member] | Administrative Service Agreement [Member]</t>
        </is>
      </c>
    </row>
    <row r="19">
      <c r="A19" s="3" t="inlineStr">
        <is>
          <t>Related Party Transaction [Line Items]</t>
        </is>
      </c>
    </row>
    <row r="20">
      <c r="A20" s="4" t="inlineStr">
        <is>
          <t>Related party transaction administration expenses</t>
        </is>
      </c>
      <c r="G20" s="6" t="n">
        <v>30000</v>
      </c>
      <c r="H20" s="6" t="n">
        <v>60000</v>
      </c>
    </row>
    <row r="21">
      <c r="A21" s="4" t="inlineStr">
        <is>
          <t>Sponsor [Member] | Second Amended And Restated Promissory Note [Member]</t>
        </is>
      </c>
    </row>
    <row r="22">
      <c r="A22" s="3" t="inlineStr">
        <is>
          <t>Related Party Transaction [Line Items]</t>
        </is>
      </c>
    </row>
    <row r="23">
      <c r="A23" s="4" t="inlineStr">
        <is>
          <t>Debt instrument face value</t>
        </is>
      </c>
      <c r="K23" s="6" t="n">
        <v>3000000</v>
      </c>
    </row>
    <row r="24">
      <c r="A24" s="4" t="inlineStr">
        <is>
          <t>Long term date of maturity</t>
        </is>
      </c>
      <c r="K24" s="4" t="inlineStr">
        <is>
          <t>Dec. 31,
		2022</t>
        </is>
      </c>
    </row>
    <row r="25">
      <c r="A25" s="4" t="inlineStr">
        <is>
          <t>Debt instrument conversion price per share</t>
        </is>
      </c>
      <c r="K25" s="8" t="n">
        <v>1.5</v>
      </c>
    </row>
    <row r="26">
      <c r="A26" s="4" t="inlineStr">
        <is>
          <t>Long term notes payable</t>
        </is>
      </c>
      <c r="J26" s="6" t="n">
        <v>1100000</v>
      </c>
    </row>
    <row r="27">
      <c r="A27" s="4" t="inlineStr">
        <is>
          <t>Sponsor [Member] | Second Amended And Restated Promissory Note [Member] | Forecast [Member]</t>
        </is>
      </c>
    </row>
    <row r="28">
      <c r="A28" s="3" t="inlineStr">
        <is>
          <t>Related Party Transaction [Line Items]</t>
        </is>
      </c>
    </row>
    <row r="29">
      <c r="A29" s="4" t="inlineStr">
        <is>
          <t>Long term notes payable</t>
        </is>
      </c>
      <c r="I29" s="6" t="n">
        <v>1900000</v>
      </c>
    </row>
    <row r="30">
      <c r="A30" s="4" t="inlineStr">
        <is>
          <t>Line of credit facility outstanding borrowing</t>
        </is>
      </c>
      <c r="I30" s="6" t="n">
        <v>3000000</v>
      </c>
    </row>
    <row r="31">
      <c r="A31" s="4" t="inlineStr">
        <is>
          <t>Sponsor [Member] | Private Placement Warrants [Member]</t>
        </is>
      </c>
    </row>
    <row r="32">
      <c r="A32" s="3" t="inlineStr">
        <is>
          <t>Related Party Transaction [Line Items]</t>
        </is>
      </c>
    </row>
    <row r="33">
      <c r="A33" s="4" t="inlineStr">
        <is>
          <t>Class of warrants or rights issued during the period shares</t>
        </is>
      </c>
      <c r="C33" s="5" t="n">
        <v>7366667</v>
      </c>
    </row>
    <row r="34">
      <c r="A34" s="4" t="inlineStr">
        <is>
          <t>Class of warrants or rights issued during the period price per warrant</t>
        </is>
      </c>
      <c r="C34" s="8" t="n">
        <v>1.5</v>
      </c>
    </row>
    <row r="35">
      <c r="A35" s="4" t="inlineStr">
        <is>
          <t>Proceeds from Issuance of Warrants</t>
        </is>
      </c>
      <c r="C35" s="6" t="n">
        <v>11050000</v>
      </c>
    </row>
    <row r="36">
      <c r="A36" s="4" t="inlineStr">
        <is>
          <t>Warrants amount allocated to the capital of the company</t>
        </is>
      </c>
      <c r="C36" s="6" t="n">
        <v>3000000</v>
      </c>
    </row>
    <row r="37">
      <c r="A37" s="4" t="inlineStr">
        <is>
          <t>Sponsor [Member] | Common Class B [Member]</t>
        </is>
      </c>
    </row>
    <row r="38">
      <c r="A38" s="3" t="inlineStr">
        <is>
          <t>Related Party Transaction [Line Items]</t>
        </is>
      </c>
    </row>
    <row r="39">
      <c r="A39" s="4" t="inlineStr">
        <is>
          <t>Shares issued shares share based payment arrangement before forfeiture</t>
        </is>
      </c>
      <c r="E39" s="5" t="n">
        <v>2300000</v>
      </c>
    </row>
    <row r="40">
      <c r="A40" s="4" t="inlineStr">
        <is>
          <t>Shares issued value share based payment arrangement before forfeiture</t>
        </is>
      </c>
      <c r="E40" s="6" t="n">
        <v>25000</v>
      </c>
    </row>
    <row r="41">
      <c r="A41" s="4" t="inlineStr">
        <is>
          <t>Sale of stock issue price per share</t>
        </is>
      </c>
      <c r="E41" s="8" t="n">
        <v>0.01</v>
      </c>
    </row>
    <row r="42">
      <c r="A42" s="4" t="inlineStr">
        <is>
          <t>Shares issued shares share based payment arrangement forfeited</t>
        </is>
      </c>
      <c r="D42" s="5" t="n">
        <v>287500</v>
      </c>
    </row>
    <row r="43">
      <c r="A43" s="4" t="inlineStr">
        <is>
          <t>Shares Transferred To Directors And Officers</t>
        </is>
      </c>
      <c r="D43" s="5" t="n">
        <v>201250</v>
      </c>
    </row>
    <row r="44">
      <c r="A44" s="4" t="inlineStr">
        <is>
          <t>Sponsor [Member] | Common Class B [Member] | Alignment Shares [Member]</t>
        </is>
      </c>
    </row>
    <row r="45">
      <c r="A45" s="3" t="inlineStr">
        <is>
          <t>Related Party Transaction [Line Items]</t>
        </is>
      </c>
    </row>
    <row r="46">
      <c r="A46" s="4" t="inlineStr">
        <is>
          <t>Common Stock, Shares, Outstanding</t>
        </is>
      </c>
      <c r="G46" s="5" t="n">
        <v>2012500</v>
      </c>
      <c r="H46" s="5" t="n">
        <v>2012500</v>
      </c>
      <c r="L46" s="5" t="n">
        <v>2012500</v>
      </c>
    </row>
    <row r="47">
      <c r="A47" s="4" t="inlineStr">
        <is>
          <t>Promissory Note [Member] | Sponsor [Member]</t>
        </is>
      </c>
    </row>
    <row r="48">
      <c r="A48" s="3" t="inlineStr">
        <is>
          <t>Related Party Transaction [Line Items]</t>
        </is>
      </c>
    </row>
    <row r="49">
      <c r="A49" s="4" t="inlineStr">
        <is>
          <t>Proceeds from related party debt</t>
        </is>
      </c>
      <c r="F49" s="5" t="n">
        <v>25000</v>
      </c>
    </row>
    <row r="50">
      <c r="A50" s="4" t="inlineStr">
        <is>
          <t>Extinguishment of debt and stock issued value</t>
        </is>
      </c>
      <c r="E50" s="6" t="n">
        <v>25000</v>
      </c>
    </row>
    <row r="51">
      <c r="A51" s="4" t="inlineStr">
        <is>
          <t>Amended And Restated Unsecured Promissory Note [Member] | Sponsor [Member]</t>
        </is>
      </c>
    </row>
    <row r="52">
      <c r="A52" s="3" t="inlineStr">
        <is>
          <t>Related Party Transaction [Line Items]</t>
        </is>
      </c>
    </row>
    <row r="53">
      <c r="A53" s="4" t="inlineStr">
        <is>
          <t>Proceeds from related party debt</t>
        </is>
      </c>
      <c r="F53" s="5" t="n">
        <v>215316</v>
      </c>
    </row>
    <row r="54">
      <c r="A54" s="4" t="inlineStr">
        <is>
          <t>Repayment of related party debt</t>
        </is>
      </c>
      <c r="F54" s="6" t="n">
        <v>2153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mmitment And Contingencies - Additional Information (Detail)</t>
        </is>
      </c>
      <c r="B1" s="2" t="inlineStr">
        <is>
          <t>6 Months Ended</t>
        </is>
      </c>
    </row>
    <row r="2">
      <c r="B2" s="2" t="inlineStr">
        <is>
          <t>Jun. 30, 2021USD ($)$ / shares</t>
        </is>
      </c>
    </row>
    <row r="3">
      <c r="A3" s="3" t="inlineStr">
        <is>
          <t>Commitments and Contingencies Disclosure [Abstract]</t>
        </is>
      </c>
    </row>
    <row r="4">
      <c r="A4" s="4" t="inlineStr">
        <is>
          <t>Underwriting discounts and commissions per share | $ / shares</t>
        </is>
      </c>
      <c r="B4" s="8" t="n">
        <v>0.55</v>
      </c>
    </row>
    <row r="5">
      <c r="A5" s="4" t="inlineStr">
        <is>
          <t>Underwriting discounts and commissions value</t>
        </is>
      </c>
      <c r="B5" s="6" t="n">
        <v>22137500</v>
      </c>
    </row>
    <row r="6">
      <c r="A6" s="4" t="inlineStr">
        <is>
          <t>Payment of Financing and Stock Issuance Costs</t>
        </is>
      </c>
      <c r="B6" s="5" t="n">
        <v>8050000</v>
      </c>
    </row>
    <row r="7">
      <c r="A7" s="4" t="inlineStr">
        <is>
          <t>Accrued offering costs</t>
        </is>
      </c>
      <c r="B7" s="6" t="n">
        <v>14087500</v>
      </c>
    </row>
    <row r="8">
      <c r="A8" s="4" t="inlineStr">
        <is>
          <t>Percent of underwriting agreement to deferred underwriting commissions held in the Trust Account</t>
        </is>
      </c>
      <c r="B8"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Deficit - Additional Information (Detail) - $ / shares</t>
        </is>
      </c>
      <c r="B1" s="2" t="inlineStr">
        <is>
          <t>Dec. 11, 2020</t>
        </is>
      </c>
      <c r="C1" s="2" t="inlineStr">
        <is>
          <t>Jun. 30, 2021</t>
        </is>
      </c>
      <c r="D1" s="2" t="inlineStr">
        <is>
          <t>Dec. 31, 2020</t>
        </is>
      </c>
    </row>
    <row r="2">
      <c r="A2" s="3" t="inlineStr">
        <is>
          <t>Class of Stock [Line Items]</t>
        </is>
      </c>
    </row>
    <row r="3">
      <c r="A3" s="4" t="inlineStr">
        <is>
          <t>Preferred stock shares authorized</t>
        </is>
      </c>
      <c r="C3" s="5" t="n">
        <v>1000000</v>
      </c>
      <c r="D3" s="5" t="n">
        <v>1000000</v>
      </c>
    </row>
    <row r="4">
      <c r="A4" s="4" t="inlineStr">
        <is>
          <t>Preferred stock par or stated value per share</t>
        </is>
      </c>
      <c r="C4" s="7" t="n">
        <v>0.0001</v>
      </c>
      <c r="D4" s="7" t="n">
        <v>0.0001</v>
      </c>
    </row>
    <row r="5">
      <c r="A5" s="4" t="inlineStr">
        <is>
          <t>Preferred shares issued</t>
        </is>
      </c>
      <c r="C5" s="5" t="n">
        <v>0</v>
      </c>
      <c r="D5" s="5" t="n">
        <v>0</v>
      </c>
    </row>
    <row r="6">
      <c r="A6" s="4" t="inlineStr">
        <is>
          <t>Preferred shares outstanding</t>
        </is>
      </c>
      <c r="C6" s="5" t="n">
        <v>0</v>
      </c>
      <c r="D6" s="5" t="n">
        <v>0</v>
      </c>
    </row>
    <row r="7">
      <c r="A7" s="4" t="inlineStr">
        <is>
          <t>SAILSM Securities [Member] | Over-Allotment Option [Member]</t>
        </is>
      </c>
    </row>
    <row r="8">
      <c r="A8" s="3" t="inlineStr">
        <is>
          <t>Class of Stock [Line Items]</t>
        </is>
      </c>
    </row>
    <row r="9">
      <c r="A9" s="4" t="inlineStr">
        <is>
          <t>Stock issued during the period shares</t>
        </is>
      </c>
      <c r="B9" s="5" t="n">
        <v>5250000</v>
      </c>
    </row>
    <row r="10">
      <c r="A10" s="4" t="inlineStr">
        <is>
          <t>Common Class A [Member]</t>
        </is>
      </c>
    </row>
    <row r="11">
      <c r="A11" s="3" t="inlineStr">
        <is>
          <t>Class of Stock [Line Items]</t>
        </is>
      </c>
    </row>
    <row r="12">
      <c r="A12" s="4" t="inlineStr">
        <is>
          <t>Common stock shares authorized</t>
        </is>
      </c>
      <c r="C12" s="5" t="n">
        <v>250000000</v>
      </c>
      <c r="D12" s="5" t="n">
        <v>250000000</v>
      </c>
    </row>
    <row r="13">
      <c r="A13" s="4" t="inlineStr">
        <is>
          <t>Common stock par or stated value per share</t>
        </is>
      </c>
      <c r="C13" s="7" t="n">
        <v>0.0001</v>
      </c>
      <c r="D13" s="7" t="n">
        <v>0.0001</v>
      </c>
    </row>
    <row r="14">
      <c r="A14" s="4" t="inlineStr">
        <is>
          <t>Temporary equity shares outstanding</t>
        </is>
      </c>
      <c r="C14" s="5" t="n">
        <v>40250000</v>
      </c>
      <c r="D14" s="5" t="n">
        <v>40250000</v>
      </c>
    </row>
    <row r="15">
      <c r="A15" s="4" t="inlineStr">
        <is>
          <t>Common Class A [Member] | Over-Allotment Option [Member]</t>
        </is>
      </c>
    </row>
    <row r="16">
      <c r="A16" s="3" t="inlineStr">
        <is>
          <t>Class of Stock [Line Items]</t>
        </is>
      </c>
    </row>
    <row r="17">
      <c r="A17" s="4" t="inlineStr">
        <is>
          <t>Stock issued during the period shares</t>
        </is>
      </c>
      <c r="B17" s="5" t="n">
        <v>5250000</v>
      </c>
    </row>
    <row r="18">
      <c r="A18" s="4" t="inlineStr">
        <is>
          <t>Class of warrants or rights issued during the period shares</t>
        </is>
      </c>
      <c r="B18" s="5" t="n">
        <v>1312500</v>
      </c>
    </row>
    <row r="19">
      <c r="A19" s="4" t="inlineStr">
        <is>
          <t>Common Class B [Member]</t>
        </is>
      </c>
    </row>
    <row r="20">
      <c r="A20" s="3" t="inlineStr">
        <is>
          <t>Class of Stock [Line Items]</t>
        </is>
      </c>
    </row>
    <row r="21">
      <c r="A21" s="4" t="inlineStr">
        <is>
          <t>Common stock shares authorized</t>
        </is>
      </c>
      <c r="C21" s="5" t="n">
        <v>10000000</v>
      </c>
      <c r="D21" s="5" t="n">
        <v>10000000</v>
      </c>
    </row>
    <row r="22">
      <c r="A22" s="4" t="inlineStr">
        <is>
          <t>Common stock par or stated value per share</t>
        </is>
      </c>
      <c r="C22" s="7" t="n">
        <v>0.0001</v>
      </c>
      <c r="D22" s="7" t="n">
        <v>0.0001</v>
      </c>
    </row>
    <row r="23">
      <c r="A23" s="4" t="inlineStr">
        <is>
          <t>Common stock shares issued</t>
        </is>
      </c>
      <c r="C23" s="5" t="n">
        <v>2012500</v>
      </c>
      <c r="D23" s="5" t="n">
        <v>2012500</v>
      </c>
    </row>
    <row r="24">
      <c r="A24" s="4" t="inlineStr">
        <is>
          <t>Common stock shares outstanding</t>
        </is>
      </c>
      <c r="C24" s="5" t="n">
        <v>2012500</v>
      </c>
      <c r="D24" s="5" t="n">
        <v>20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40250000</v>
      </c>
      <c r="C7" s="5" t="n">
        <v>40250000</v>
      </c>
    </row>
    <row r="8">
      <c r="A8" s="4" t="inlineStr">
        <is>
          <t>Temporary equity redemption price per share</t>
        </is>
      </c>
      <c r="B8" s="6" t="n">
        <v>10</v>
      </c>
      <c r="C8" s="6" t="n">
        <v>10</v>
      </c>
    </row>
    <row r="9">
      <c r="A9" s="4" t="inlineStr">
        <is>
          <t>Common stock par or stated value per share</t>
        </is>
      </c>
      <c r="B9" s="7" t="n">
        <v>0.0001</v>
      </c>
      <c r="C9" s="7" t="n">
        <v>0.0001</v>
      </c>
    </row>
    <row r="10">
      <c r="A10" s="4" t="inlineStr">
        <is>
          <t>Common stock shares authorized</t>
        </is>
      </c>
      <c r="B10" s="5" t="n">
        <v>250000000</v>
      </c>
      <c r="C10" s="5" t="n">
        <v>250000000</v>
      </c>
    </row>
    <row r="11">
      <c r="A11" s="4" t="inlineStr">
        <is>
          <t>Common Class B [Member]</t>
        </is>
      </c>
    </row>
    <row r="12">
      <c r="A12" s="4" t="inlineStr">
        <is>
          <t>Common stock par or stated value per share</t>
        </is>
      </c>
      <c r="B12" s="7" t="n">
        <v>0.0001</v>
      </c>
      <c r="C12" s="7" t="n">
        <v>0.0001</v>
      </c>
    </row>
    <row r="13">
      <c r="A13" s="4" t="inlineStr">
        <is>
          <t>Common stock shares authorized</t>
        </is>
      </c>
      <c r="B13" s="5" t="n">
        <v>10000000</v>
      </c>
      <c r="C13" s="5" t="n">
        <v>10000000</v>
      </c>
    </row>
    <row r="14">
      <c r="A14" s="4" t="inlineStr">
        <is>
          <t>Common stock shares issued</t>
        </is>
      </c>
      <c r="B14" s="5" t="n">
        <v>2012500</v>
      </c>
      <c r="C14" s="5" t="n">
        <v>2012500</v>
      </c>
    </row>
    <row r="15">
      <c r="A15" s="4" t="inlineStr">
        <is>
          <t>Common stock shares outstanding</t>
        </is>
      </c>
      <c r="B15" s="5" t="n">
        <v>2012500</v>
      </c>
      <c r="C15" s="5" t="n">
        <v>20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deemable Warrant Liability - Additional Information (Detail) - USD ($)</t>
        </is>
      </c>
      <c r="B1" s="2" t="inlineStr">
        <is>
          <t>Nov. 06, 2020</t>
        </is>
      </c>
      <c r="C1" s="2" t="inlineStr">
        <is>
          <t>Jun. 30, 2021</t>
        </is>
      </c>
      <c r="D1" s="2" t="inlineStr">
        <is>
          <t>Jun. 30, 2021</t>
        </is>
      </c>
      <c r="E1" s="2" t="inlineStr">
        <is>
          <t>Dec. 31, 2020</t>
        </is>
      </c>
    </row>
    <row r="2">
      <c r="A2" s="3" t="inlineStr">
        <is>
          <t>Redeemable Warrant Liability [Line Items]</t>
        </is>
      </c>
    </row>
    <row r="3">
      <c r="A3" s="4" t="inlineStr">
        <is>
          <t>Sale of stock, number of shares issued in transaction</t>
        </is>
      </c>
      <c r="B3" s="5" t="n">
        <v>2300000</v>
      </c>
    </row>
    <row r="4">
      <c r="A4" s="4" t="inlineStr">
        <is>
          <t>Sale of stock issue price per share</t>
        </is>
      </c>
      <c r="B4" s="8" t="n">
        <v>0.01</v>
      </c>
    </row>
    <row r="5">
      <c r="A5" s="4" t="inlineStr">
        <is>
          <t>Warrants and rights outstanding</t>
        </is>
      </c>
      <c r="C5" s="6" t="n">
        <v>10867500</v>
      </c>
      <c r="D5" s="6" t="n">
        <v>10867500</v>
      </c>
      <c r="E5" s="6" t="n">
        <v>18716250</v>
      </c>
    </row>
    <row r="6">
      <c r="A6" s="4" t="inlineStr">
        <is>
          <t>Gain (loss) on the re-measurement</t>
        </is>
      </c>
      <c r="C6" s="6" t="n">
        <v>-1610000</v>
      </c>
      <c r="D6" s="6" t="n">
        <v>7848750</v>
      </c>
    </row>
    <row r="7">
      <c r="A7" s="4" t="inlineStr">
        <is>
          <t>SAILSM Securities [Member]</t>
        </is>
      </c>
    </row>
    <row r="8">
      <c r="A8" s="3" t="inlineStr">
        <is>
          <t>Redeemable Warrant Liability [Line Items]</t>
        </is>
      </c>
    </row>
    <row r="9">
      <c r="A9" s="4" t="inlineStr">
        <is>
          <t>Number of redeemable warrants</t>
        </is>
      </c>
      <c r="C9" s="5" t="n">
        <v>10062500</v>
      </c>
      <c r="D9" s="5" t="n">
        <v>10062500</v>
      </c>
    </row>
    <row r="10">
      <c r="A10" s="4" t="inlineStr">
        <is>
          <t>IPO [Member] | SAILSM Securities [Member]</t>
        </is>
      </c>
    </row>
    <row r="11">
      <c r="A11" s="3" t="inlineStr">
        <is>
          <t>Redeemable Warrant Liability [Line Items]</t>
        </is>
      </c>
    </row>
    <row r="12">
      <c r="A12" s="4" t="inlineStr">
        <is>
          <t>Sale of stock, number of shares issued in transaction</t>
        </is>
      </c>
      <c r="D12" s="5" t="n">
        <v>40250000</v>
      </c>
    </row>
    <row r="13">
      <c r="A13" s="4" t="inlineStr">
        <is>
          <t>Sale of stock issue price per share</t>
        </is>
      </c>
      <c r="C13" s="6" t="n">
        <v>10</v>
      </c>
      <c r="D13" s="6" t="n">
        <v>10</v>
      </c>
    </row>
    <row r="14">
      <c r="A14" s="4" t="inlineStr">
        <is>
          <t>Common Class A [Member] | SAILSM Securities [Member]</t>
        </is>
      </c>
    </row>
    <row r="15">
      <c r="A15" s="3" t="inlineStr">
        <is>
          <t>Redeemable Warrant Liability [Line Items]</t>
        </is>
      </c>
    </row>
    <row r="16">
      <c r="A16" s="4" t="inlineStr">
        <is>
          <t>Common stock par or stated value per share</t>
        </is>
      </c>
      <c r="C16" s="7" t="n">
        <v>0.0001</v>
      </c>
      <c r="D16"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Dec. 10, 2020</t>
        </is>
      </c>
      <c r="C1" s="2" t="inlineStr">
        <is>
          <t>Nov. 27, 2020</t>
        </is>
      </c>
      <c r="D1" s="2" t="inlineStr">
        <is>
          <t>Nov. 06, 2020</t>
        </is>
      </c>
      <c r="E1" s="2" t="inlineStr">
        <is>
          <t>Jun. 30, 2021</t>
        </is>
      </c>
      <c r="F1" s="2" t="inlineStr">
        <is>
          <t>Dec. 31, 2020</t>
        </is>
      </c>
    </row>
    <row r="2">
      <c r="A2" s="3" t="inlineStr">
        <is>
          <t>Stock Based Compensation [Line Items]</t>
        </is>
      </c>
    </row>
    <row r="3">
      <c r="A3" s="4" t="inlineStr">
        <is>
          <t>Sale of stock, number of shares issued in transaction</t>
        </is>
      </c>
      <c r="D3" s="5" t="n">
        <v>2300000</v>
      </c>
    </row>
    <row r="4">
      <c r="A4" s="4" t="inlineStr">
        <is>
          <t>Sale of stock issue price per share</t>
        </is>
      </c>
      <c r="D4" s="8" t="n">
        <v>0.01</v>
      </c>
    </row>
    <row r="5">
      <c r="A5" s="4" t="inlineStr">
        <is>
          <t>Unrecognized stock-based compensation expense</t>
        </is>
      </c>
      <c r="E5" s="6" t="n">
        <v>250</v>
      </c>
    </row>
    <row r="6">
      <c r="A6" s="4" t="inlineStr">
        <is>
          <t>Private Placement Warrants [Member]</t>
        </is>
      </c>
    </row>
    <row r="7">
      <c r="A7" s="3" t="inlineStr">
        <is>
          <t>Stock Based Compensation [Line Items]</t>
        </is>
      </c>
    </row>
    <row r="8">
      <c r="A8" s="4" t="inlineStr">
        <is>
          <t>Sale of stock, number of shares issued in transaction</t>
        </is>
      </c>
      <c r="B8" s="5" t="n">
        <v>7366667</v>
      </c>
    </row>
    <row r="9">
      <c r="A9" s="4" t="inlineStr">
        <is>
          <t>Sale of stock issue price per share</t>
        </is>
      </c>
      <c r="B9" s="8" t="n">
        <v>1.5</v>
      </c>
    </row>
    <row r="10">
      <c r="A10" s="4" t="inlineStr">
        <is>
          <t>Common Class B [Member]</t>
        </is>
      </c>
    </row>
    <row r="11">
      <c r="A11" s="3" t="inlineStr">
        <is>
          <t>Stock Based Compensation [Line Items]</t>
        </is>
      </c>
    </row>
    <row r="12">
      <c r="A12" s="4" t="inlineStr">
        <is>
          <t>Common stock shares issued</t>
        </is>
      </c>
      <c r="E12" s="5" t="n">
        <v>2012500</v>
      </c>
      <c r="F12" s="5" t="n">
        <v>2012500</v>
      </c>
    </row>
    <row r="13">
      <c r="A13" s="4" t="inlineStr">
        <is>
          <t>Common stock shares outstanding</t>
        </is>
      </c>
      <c r="E13" s="5" t="n">
        <v>2012500</v>
      </c>
      <c r="F13" s="5" t="n">
        <v>2012500</v>
      </c>
    </row>
    <row r="14">
      <c r="A14" s="4" t="inlineStr">
        <is>
          <t>Sale of stock issue price per share</t>
        </is>
      </c>
      <c r="E14" s="7" t="n">
        <v>0.0001</v>
      </c>
    </row>
    <row r="15">
      <c r="A15" s="4" t="inlineStr">
        <is>
          <t>Director [Member]</t>
        </is>
      </c>
    </row>
    <row r="16">
      <c r="A16" s="3" t="inlineStr">
        <is>
          <t>Stock Based Compensation [Line Items]</t>
        </is>
      </c>
    </row>
    <row r="17">
      <c r="A17" s="4" t="inlineStr">
        <is>
          <t>Sale of stock, number of shares issued in transaction</t>
        </is>
      </c>
      <c r="C17" s="5" t="n">
        <v>201250</v>
      </c>
    </row>
    <row r="18">
      <c r="A18" s="4" t="inlineStr">
        <is>
          <t>Shares issued shares share based payment arrangement forfeited</t>
        </is>
      </c>
      <c r="C18" s="5" t="n">
        <v>2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Fair Value, Recurring [Member] - USD ($)</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Total assets at fair value</t>
        </is>
      </c>
      <c r="B4" s="6" t="n">
        <v>402509142</v>
      </c>
      <c r="C4" s="6" t="n">
        <v>402500000</v>
      </c>
    </row>
    <row r="5">
      <c r="A5" s="4" t="inlineStr">
        <is>
          <t>Total liabilities at fair value</t>
        </is>
      </c>
      <c r="B5" s="5" t="n">
        <v>10867500</v>
      </c>
      <c r="C5" s="5" t="n">
        <v>0</v>
      </c>
    </row>
    <row r="6">
      <c r="A6" s="4" t="inlineStr">
        <is>
          <t>Fair Value, Inputs, Level 1 [Member] | Redeemable warrant liability [Member]</t>
        </is>
      </c>
    </row>
    <row r="7">
      <c r="A7" s="3" t="inlineStr">
        <is>
          <t>Fair Value, Assets and Liabilities Measured on Recurring and Nonrecurring Basis [Line Items]</t>
        </is>
      </c>
    </row>
    <row r="8">
      <c r="A8" s="4" t="inlineStr">
        <is>
          <t>Total liabilities at fair value</t>
        </is>
      </c>
      <c r="B8" s="5" t="n">
        <v>10867500</v>
      </c>
      <c r="C8" s="5" t="n">
        <v>0</v>
      </c>
    </row>
    <row r="9">
      <c r="A9" s="4" t="inlineStr">
        <is>
          <t>Fair Value, Inputs, Level 1 [Member] | Money Market Funds [Member]</t>
        </is>
      </c>
    </row>
    <row r="10">
      <c r="A10" s="3" t="inlineStr">
        <is>
          <t>Fair Value, Assets and Liabilities Measured on Recurring and Nonrecurring Basis [Line Items]</t>
        </is>
      </c>
    </row>
    <row r="11">
      <c r="A11" s="4" t="inlineStr">
        <is>
          <t>Total assets at fair value</t>
        </is>
      </c>
      <c r="B11" s="5" t="n">
        <v>402509142</v>
      </c>
      <c r="C11" s="5" t="n">
        <v>402500000</v>
      </c>
    </row>
    <row r="12">
      <c r="A12" s="4" t="inlineStr">
        <is>
          <t>Fair Value, Inputs, Level 1 [Member] | Sponsor Promissory Note [Member]</t>
        </is>
      </c>
    </row>
    <row r="13">
      <c r="A13" s="3" t="inlineStr">
        <is>
          <t>Fair Value, Assets and Liabilities Measured on Recurring and Nonrecurring Basis [Line Items]</t>
        </is>
      </c>
    </row>
    <row r="14">
      <c r="A14" s="4" t="inlineStr">
        <is>
          <t>Sponsor promissory note</t>
        </is>
      </c>
      <c r="B14" s="5" t="n">
        <v>0</v>
      </c>
    </row>
    <row r="15">
      <c r="A15" s="4" t="inlineStr">
        <is>
          <t>Fair Value, Inputs, Level 2 [Member]</t>
        </is>
      </c>
    </row>
    <row r="16">
      <c r="A16" s="3" t="inlineStr">
        <is>
          <t>Fair Value, Assets and Liabilities Measured on Recurring and Nonrecurring Basis [Line Items]</t>
        </is>
      </c>
    </row>
    <row r="17">
      <c r="A17" s="4" t="inlineStr">
        <is>
          <t>Total assets at fair value</t>
        </is>
      </c>
      <c r="B17" s="5" t="n">
        <v>0</v>
      </c>
      <c r="C17" s="5" t="n">
        <v>0</v>
      </c>
    </row>
    <row r="18">
      <c r="A18" s="4" t="inlineStr">
        <is>
          <t>Total liabilities at fair value</t>
        </is>
      </c>
      <c r="B18" s="5" t="n">
        <v>1100000</v>
      </c>
      <c r="C18" s="5" t="n">
        <v>0</v>
      </c>
    </row>
    <row r="19">
      <c r="A19" s="4" t="inlineStr">
        <is>
          <t>Fair Value, Inputs, Level 2 [Member] | Redeemable warrant liability [Member]</t>
        </is>
      </c>
    </row>
    <row r="20">
      <c r="A20" s="3" t="inlineStr">
        <is>
          <t>Fair Value, Assets and Liabilities Measured on Recurring and Nonrecurring Basis [Line Items]</t>
        </is>
      </c>
    </row>
    <row r="21">
      <c r="A21" s="4" t="inlineStr">
        <is>
          <t>Total liabilities at fair value</t>
        </is>
      </c>
      <c r="B21" s="5" t="n">
        <v>0</v>
      </c>
      <c r="C21" s="5" t="n">
        <v>0</v>
      </c>
    </row>
    <row r="22">
      <c r="A22" s="4" t="inlineStr">
        <is>
          <t>Fair Value, Inputs, Level 2 [Member] | Money Market Funds [Member]</t>
        </is>
      </c>
    </row>
    <row r="23">
      <c r="A23" s="3" t="inlineStr">
        <is>
          <t>Fair Value, Assets and Liabilities Measured on Recurring and Nonrecurring Basis [Line Items]</t>
        </is>
      </c>
    </row>
    <row r="24">
      <c r="A24" s="4" t="inlineStr">
        <is>
          <t>Total assets at fair value</t>
        </is>
      </c>
      <c r="B24" s="5" t="n">
        <v>0</v>
      </c>
      <c r="C24" s="5" t="n">
        <v>0</v>
      </c>
    </row>
    <row r="25">
      <c r="A25" s="4" t="inlineStr">
        <is>
          <t>Fair Value, Inputs, Level 2 [Member] | Sponsor Promissory Note [Member]</t>
        </is>
      </c>
    </row>
    <row r="26">
      <c r="A26" s="3" t="inlineStr">
        <is>
          <t>Fair Value, Assets and Liabilities Measured on Recurring and Nonrecurring Basis [Line Items]</t>
        </is>
      </c>
    </row>
    <row r="27">
      <c r="A27" s="4" t="inlineStr">
        <is>
          <t>Sponsor promissory note</t>
        </is>
      </c>
      <c r="B27" s="5" t="n">
        <v>1100000</v>
      </c>
    </row>
    <row r="28">
      <c r="A28" s="4" t="inlineStr">
        <is>
          <t>Fair Value, Inputs, Level 3 [Member]</t>
        </is>
      </c>
    </row>
    <row r="29">
      <c r="A29" s="3" t="inlineStr">
        <is>
          <t>Fair Value, Assets and Liabilities Measured on Recurring and Nonrecurring Basis [Line Items]</t>
        </is>
      </c>
    </row>
    <row r="30">
      <c r="A30" s="4" t="inlineStr">
        <is>
          <t>Total assets at fair value</t>
        </is>
      </c>
      <c r="B30" s="5" t="n">
        <v>0</v>
      </c>
      <c r="C30" s="5" t="n">
        <v>0</v>
      </c>
    </row>
    <row r="31">
      <c r="A31" s="4" t="inlineStr">
        <is>
          <t>Total liabilities at fair value</t>
        </is>
      </c>
      <c r="B31" s="5" t="n">
        <v>0</v>
      </c>
      <c r="C31" s="5" t="n">
        <v>18716250</v>
      </c>
    </row>
    <row r="32">
      <c r="A32" s="4" t="inlineStr">
        <is>
          <t>Fair Value, Inputs, Level 3 [Member] | Redeemable warrant liability [Member]</t>
        </is>
      </c>
    </row>
    <row r="33">
      <c r="A33" s="3" t="inlineStr">
        <is>
          <t>Fair Value, Assets and Liabilities Measured on Recurring and Nonrecurring Basis [Line Items]</t>
        </is>
      </c>
    </row>
    <row r="34">
      <c r="A34" s="4" t="inlineStr">
        <is>
          <t>Total liabilities at fair value</t>
        </is>
      </c>
      <c r="B34" s="5" t="n">
        <v>0</v>
      </c>
      <c r="C34" s="5" t="n">
        <v>18716250</v>
      </c>
    </row>
    <row r="35">
      <c r="A35" s="4" t="inlineStr">
        <is>
          <t>Fair Value, Inputs, Level 3 [Member] | Money Market Funds [Member]</t>
        </is>
      </c>
    </row>
    <row r="36">
      <c r="A36" s="3" t="inlineStr">
        <is>
          <t>Fair Value, Assets and Liabilities Measured on Recurring and Nonrecurring Basis [Line Items]</t>
        </is>
      </c>
    </row>
    <row r="37">
      <c r="A37" s="4" t="inlineStr">
        <is>
          <t>Total assets at fair value</t>
        </is>
      </c>
      <c r="B37" s="5" t="n">
        <v>0</v>
      </c>
      <c r="C37" s="6" t="n">
        <v>0</v>
      </c>
    </row>
    <row r="38">
      <c r="A38" s="4" t="inlineStr">
        <is>
          <t>Fair Value, Inputs, Level 3 [Member] | Sponsor Promissory Note [Member]</t>
        </is>
      </c>
    </row>
    <row r="39">
      <c r="A39" s="3" t="inlineStr">
        <is>
          <t>Fair Value, Assets and Liabilities Measured on Recurring and Nonrecurring Basis [Line Items]</t>
        </is>
      </c>
    </row>
    <row r="40">
      <c r="A40" s="4" t="inlineStr">
        <is>
          <t>Sponsor promissory note</t>
        </is>
      </c>
      <c r="B4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come Taxe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3" t="inlineStr">
        <is>
          <t>Income Tax Disclosure [Abstract]</t>
        </is>
      </c>
    </row>
    <row r="4">
      <c r="A4" s="4" t="inlineStr">
        <is>
          <t>Income tax expense benefit</t>
        </is>
      </c>
      <c r="B4" s="6" t="n">
        <v>0</v>
      </c>
      <c r="C4" s="6" t="n">
        <v>0</v>
      </c>
    </row>
    <row r="5">
      <c r="A5" s="4" t="inlineStr">
        <is>
          <t>Effective income tax rate percentage</t>
        </is>
      </c>
      <c r="B5" s="4" t="inlineStr">
        <is>
          <t>0.00%</t>
        </is>
      </c>
      <c r="C5" s="4" t="inlineStr">
        <is>
          <t>0.00%</t>
        </is>
      </c>
    </row>
    <row r="6">
      <c r="A6" s="4" t="inlineStr">
        <is>
          <t>Liability for uncertain tax position</t>
        </is>
      </c>
      <c r="B6" s="6" t="n">
        <v>0</v>
      </c>
      <c r="C6" s="6" t="n">
        <v>0</v>
      </c>
      <c r="D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 - USD ($) $ / shares in Units, shares in Millions</t>
        </is>
      </c>
      <c r="B1" s="2" t="inlineStr">
        <is>
          <t>Jul. 12, 2021</t>
        </is>
      </c>
      <c r="C1" s="2" t="inlineStr">
        <is>
          <t>Jun. 30, 2021</t>
        </is>
      </c>
      <c r="D1" s="2" t="inlineStr">
        <is>
          <t>Dec. 31, 2020</t>
        </is>
      </c>
    </row>
    <row r="2">
      <c r="A2" s="3" t="inlineStr">
        <is>
          <t>Subsequent Event [Line Items]</t>
        </is>
      </c>
    </row>
    <row r="3">
      <c r="A3" s="4" t="inlineStr">
        <is>
          <t>Class A common stock subject to possible redemption</t>
        </is>
      </c>
      <c r="C3" s="6" t="n">
        <v>402510957</v>
      </c>
      <c r="D3" s="6" t="n">
        <v>402501008</v>
      </c>
    </row>
    <row r="4">
      <c r="A4" s="4" t="inlineStr">
        <is>
          <t>Subsequent Events [Member]</t>
        </is>
      </c>
    </row>
    <row r="5">
      <c r="A5" s="3" t="inlineStr">
        <is>
          <t>Subsequent Event [Line Items]</t>
        </is>
      </c>
    </row>
    <row r="6">
      <c r="A6" s="4" t="inlineStr">
        <is>
          <t>Fair value of alignment shares</t>
        </is>
      </c>
      <c r="B6" s="6" t="n">
        <v>110000000</v>
      </c>
    </row>
    <row r="7">
      <c r="A7" s="4" t="inlineStr">
        <is>
          <t>Subsequent Events [Member] | Common Class A [Member]</t>
        </is>
      </c>
    </row>
    <row r="8">
      <c r="A8" s="3" t="inlineStr">
        <is>
          <t>Subsequent Event [Line Items]</t>
        </is>
      </c>
    </row>
    <row r="9">
      <c r="A9" s="4" t="inlineStr">
        <is>
          <t>Percentage of common stock issued for conversion</t>
        </is>
      </c>
      <c r="B9" s="4" t="inlineStr">
        <is>
          <t>8.50%</t>
        </is>
      </c>
    </row>
    <row r="10">
      <c r="A10" s="4" t="inlineStr">
        <is>
          <t>Common stock increased percentage, issued for conversion</t>
        </is>
      </c>
      <c r="B10" s="4" t="inlineStr">
        <is>
          <t>9.50%</t>
        </is>
      </c>
    </row>
    <row r="11">
      <c r="A11" s="4" t="inlineStr">
        <is>
          <t>Subsequent Events [Member] | Common Class B [Member]</t>
        </is>
      </c>
    </row>
    <row r="12">
      <c r="A12" s="3" t="inlineStr">
        <is>
          <t>Subsequent Event [Line Items]</t>
        </is>
      </c>
    </row>
    <row r="13">
      <c r="A13" s="4" t="inlineStr">
        <is>
          <t>Common stock terms of conversion</t>
        </is>
      </c>
      <c r="B13" s="4" t="inlineStr">
        <is>
          <t>the PubCo Charter caps the total number of shares of Class A common stock that may be issued in such conversion to 8.5% of the total number of issued and outstanding shares of Class A common stock on the closing date of the transactions contemplated by the Business Combination Agreement except that if there are more than $100 million in outstanding redemptions of shares of the Company’s Class A common stock in connection therewith, the 8.5% cap in the foregoing calculation will be increased to 9.5%. Contemporaneously with the execution of the Business Combination Agreement, the holders of Class B common stock will surrender 30% of the shares of Class B common stock held by such holder.</t>
        </is>
      </c>
    </row>
    <row r="14">
      <c r="A14" s="4" t="inlineStr">
        <is>
          <t>Conversion of common stock shares surrendered percentage</t>
        </is>
      </c>
      <c r="B14" s="4" t="inlineStr">
        <is>
          <t>30.00%</t>
        </is>
      </c>
    </row>
    <row r="15">
      <c r="A15" s="4" t="inlineStr">
        <is>
          <t>Subsequent Events [Member] | PIPE Subscription Agreement [Member]</t>
        </is>
      </c>
    </row>
    <row r="16">
      <c r="A16" s="3" t="inlineStr">
        <is>
          <t>Subsequent Event [Line Items]</t>
        </is>
      </c>
    </row>
    <row r="17">
      <c r="A17" s="4" t="inlineStr">
        <is>
          <t>Date of business acquisition</t>
        </is>
      </c>
      <c r="B17" s="4" t="inlineStr">
        <is>
          <t>Jul. 12,
		2021</t>
        </is>
      </c>
    </row>
    <row r="18">
      <c r="A18" s="4" t="inlineStr">
        <is>
          <t>Subsequent Events [Member] | PIPE Subscription Agreement [Member] | Purchase Commitment [Member]</t>
        </is>
      </c>
    </row>
    <row r="19">
      <c r="A19" s="3" t="inlineStr">
        <is>
          <t>Subsequent Event [Line Items]</t>
        </is>
      </c>
    </row>
    <row r="20">
      <c r="A20" s="4" t="inlineStr">
        <is>
          <t>Proceeds from issuance of common stock</t>
        </is>
      </c>
      <c r="B20" s="6" t="n">
        <v>70000000</v>
      </c>
    </row>
    <row r="21">
      <c r="A21" s="4" t="inlineStr">
        <is>
          <t>Proceeds from additional issuance of common stock</t>
        </is>
      </c>
      <c r="B21" s="6" t="n">
        <v>150000000</v>
      </c>
    </row>
    <row r="22">
      <c r="A22" s="4" t="inlineStr">
        <is>
          <t>Subsequent Events [Member] | PIPE Subscription Agreement [Member] | Common Class A [Member]</t>
        </is>
      </c>
    </row>
    <row r="23">
      <c r="A23" s="3" t="inlineStr">
        <is>
          <t>Subsequent Event [Line Items]</t>
        </is>
      </c>
    </row>
    <row r="24">
      <c r="A24" s="4" t="inlineStr">
        <is>
          <t>Business combination, share price</t>
        </is>
      </c>
      <c r="B24" s="6" t="n">
        <v>10</v>
      </c>
    </row>
    <row r="25">
      <c r="A25" s="4" t="inlineStr">
        <is>
          <t>Business combination aggregate shares of common stock</t>
        </is>
      </c>
      <c r="B25" s="9" t="n">
        <v>27.5</v>
      </c>
    </row>
    <row r="26">
      <c r="A26" s="4" t="inlineStr">
        <is>
          <t>Business combination, purchase price</t>
        </is>
      </c>
      <c r="B26" s="6" t="n">
        <v>275000000</v>
      </c>
    </row>
    <row r="27">
      <c r="A27" s="4" t="inlineStr">
        <is>
          <t>Subsequent Events [Member] | Minimum [Member] | Common Class A [Member]</t>
        </is>
      </c>
    </row>
    <row r="28">
      <c r="A28" s="3" t="inlineStr">
        <is>
          <t>Subsequent Event [Line Items]</t>
        </is>
      </c>
    </row>
    <row r="29">
      <c r="A29" s="4" t="inlineStr">
        <is>
          <t>Class A common stock subject to possible redemption</t>
        </is>
      </c>
      <c r="B29" s="6" t="n">
        <v>100000000</v>
      </c>
    </row>
    <row r="30">
      <c r="A30" s="4" t="inlineStr">
        <is>
          <t>Subsequent Events [Member] | Altus [Member]</t>
        </is>
      </c>
    </row>
    <row r="31">
      <c r="A31" s="3" t="inlineStr">
        <is>
          <t>Subsequent Event [Line Items]</t>
        </is>
      </c>
    </row>
    <row r="32">
      <c r="A32" s="4" t="inlineStr">
        <is>
          <t>Date of business acquisition</t>
        </is>
      </c>
      <c r="B32" s="4" t="inlineStr">
        <is>
          <t>Jul. 12,
		2021</t>
        </is>
      </c>
    </row>
    <row r="33">
      <c r="A33" s="4" t="inlineStr">
        <is>
          <t>Preferred stock redemption amount</t>
        </is>
      </c>
      <c r="B33" s="6" t="n">
        <v>275000000</v>
      </c>
    </row>
    <row r="34">
      <c r="A34" s="4" t="inlineStr">
        <is>
          <t>Subsequent Events [Member] | Altus [Member] | Common Class A [Member]</t>
        </is>
      </c>
    </row>
    <row r="35">
      <c r="A35" s="3" t="inlineStr">
        <is>
          <t>Subsequent Event [Line Items]</t>
        </is>
      </c>
    </row>
    <row r="36">
      <c r="A36" s="4" t="inlineStr">
        <is>
          <t>Stock issued during period value, business combination</t>
        </is>
      </c>
      <c r="B36" s="6" t="n">
        <v>900000000</v>
      </c>
    </row>
    <row r="37">
      <c r="A37" s="4" t="inlineStr">
        <is>
          <t>Business combination, share price</t>
        </is>
      </c>
      <c r="B37" s="6" t="n">
        <v>10</v>
      </c>
    </row>
    <row r="38">
      <c r="A38" s="4" t="inlineStr">
        <is>
          <t>Subsequent Events [Member] | Chief executive officer and director william concannon | PIPE Subscription Agreement [Member] | Common Class A [Member] | Purchase Commitment [Member]</t>
        </is>
      </c>
    </row>
    <row r="39">
      <c r="A39" s="3" t="inlineStr">
        <is>
          <t>Subsequent Event [Line Items]</t>
        </is>
      </c>
    </row>
    <row r="40">
      <c r="A40" s="4" t="inlineStr">
        <is>
          <t>Proceeds from issuance of common stock</t>
        </is>
      </c>
      <c r="B40"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Jun. 30, 2021</t>
        </is>
      </c>
      <c r="C2" s="2" t="inlineStr">
        <is>
          <t>Jun. 30, 2021</t>
        </is>
      </c>
    </row>
    <row r="3">
      <c r="A3" s="4" t="inlineStr">
        <is>
          <t>Operating expenses</t>
        </is>
      </c>
      <c r="B3" s="6" t="n">
        <v>2563665</v>
      </c>
      <c r="C3" s="6" t="n">
        <v>3522908</v>
      </c>
    </row>
    <row r="4">
      <c r="A4" s="4" t="inlineStr">
        <is>
          <t>Franchise tax expense</t>
        </is>
      </c>
      <c r="B4" s="5" t="n">
        <v>100000</v>
      </c>
      <c r="C4" s="5" t="n">
        <v>100000</v>
      </c>
    </row>
    <row r="5">
      <c r="A5" s="4" t="inlineStr">
        <is>
          <t>Loss from operations</t>
        </is>
      </c>
      <c r="B5" s="5" t="n">
        <v>-2663665</v>
      </c>
      <c r="C5" s="5" t="n">
        <v>-3622908</v>
      </c>
    </row>
    <row r="6">
      <c r="A6" s="3" t="inlineStr">
        <is>
          <t>Other income (expense):</t>
        </is>
      </c>
    </row>
    <row r="7">
      <c r="A7" s="4" t="inlineStr">
        <is>
          <t>Change in fair value of redeemable warrant liability</t>
        </is>
      </c>
      <c r="B7" s="5" t="n">
        <v>1610000</v>
      </c>
      <c r="C7" s="5" t="n">
        <v>-7848750</v>
      </c>
    </row>
    <row r="8">
      <c r="A8" s="4" t="inlineStr">
        <is>
          <t>Interest income earned on assets held in Trust Account</t>
        </is>
      </c>
      <c r="B8" s="5" t="n">
        <v>3899</v>
      </c>
      <c r="C8" s="5" t="n">
        <v>9949</v>
      </c>
    </row>
    <row r="9">
      <c r="A9" s="4" t="inlineStr">
        <is>
          <t>Income (loss) before income tax expense</t>
        </is>
      </c>
      <c r="B9" s="5" t="n">
        <v>-4269766</v>
      </c>
      <c r="C9" s="5" t="n">
        <v>4235791</v>
      </c>
    </row>
    <row r="10">
      <c r="A10" s="4" t="inlineStr">
        <is>
          <t>Provision for income taxes</t>
        </is>
      </c>
      <c r="B10" s="5" t="n">
        <v>0</v>
      </c>
      <c r="C10" s="5" t="n">
        <v>0</v>
      </c>
    </row>
    <row r="11">
      <c r="A11" s="4" t="inlineStr">
        <is>
          <t>Net income (loss)</t>
        </is>
      </c>
      <c r="B11" s="6" t="n">
        <v>-4269766</v>
      </c>
      <c r="C11" s="6" t="n">
        <v>4235791</v>
      </c>
    </row>
    <row r="12">
      <c r="A12" s="4" t="inlineStr">
        <is>
          <t>Common Class A [Member]</t>
        </is>
      </c>
    </row>
    <row r="13">
      <c r="A13" s="3" t="inlineStr">
        <is>
          <t>Other income (expense):</t>
        </is>
      </c>
    </row>
    <row r="14">
      <c r="A14" s="4" t="inlineStr">
        <is>
          <t>Basic and diluted net income (loss) per share</t>
        </is>
      </c>
      <c r="B14" s="8" t="n">
        <v>-0.1</v>
      </c>
      <c r="C14" s="8" t="n">
        <v>0.1</v>
      </c>
    </row>
    <row r="15">
      <c r="A15" s="4" t="inlineStr">
        <is>
          <t>Common Class B [Member]</t>
        </is>
      </c>
    </row>
    <row r="16">
      <c r="A16" s="3" t="inlineStr">
        <is>
          <t>Other income (expense):</t>
        </is>
      </c>
    </row>
    <row r="17">
      <c r="A17" s="4" t="inlineStr">
        <is>
          <t>Basic and diluted net income (loss) per share</t>
        </is>
      </c>
      <c r="B17" s="8" t="n">
        <v>-0.1</v>
      </c>
      <c r="C17"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3" customWidth="1" min="2" max="2"/>
    <col width="45" customWidth="1" min="3" max="3"/>
    <col width="45" customWidth="1" min="4" max="4"/>
    <col width="36" customWidth="1" min="5" max="5"/>
    <col width="27" customWidth="1" min="6" max="6"/>
  </cols>
  <sheetData>
    <row r="1">
      <c r="A1" s="1" t="inlineStr">
        <is>
          <t>Statement of Changes In Stockholders' Deficit - USD ($)</t>
        </is>
      </c>
      <c r="B1" s="2" t="inlineStr">
        <is>
          <t>Total</t>
        </is>
      </c>
      <c r="C1" s="2" t="inlineStr">
        <is>
          <t>Common Stock [Member]Common Class A [Member]</t>
        </is>
      </c>
      <c r="D1" s="2" t="inlineStr">
        <is>
          <t>Common Stock [Member]Common Class B [Member]</t>
        </is>
      </c>
      <c r="E1" s="2" t="inlineStr">
        <is>
          <t>Additional Paid-in Capital [Member]</t>
        </is>
      </c>
      <c r="F1" s="2" t="inlineStr">
        <is>
          <t>Retained Earnings [Member]</t>
        </is>
      </c>
    </row>
    <row r="2">
      <c r="A2" s="4" t="inlineStr">
        <is>
          <t>Beginning Balance at Dec. 31, 2020</t>
        </is>
      </c>
      <c r="B2" s="6" t="n">
        <v>-30864844</v>
      </c>
      <c r="C2" s="6" t="n">
        <v>0</v>
      </c>
      <c r="D2" s="6" t="n">
        <v>201</v>
      </c>
      <c r="E2" s="6" t="n">
        <v>0</v>
      </c>
      <c r="F2" s="6" t="n">
        <v>-30865045</v>
      </c>
    </row>
    <row r="3">
      <c r="A3" s="4" t="inlineStr">
        <is>
          <t>Beginning Balance (in Shares) at Dec. 31, 2020</t>
        </is>
      </c>
      <c r="C3" s="5" t="n">
        <v>0</v>
      </c>
      <c r="D3" s="5" t="n">
        <v>2012500</v>
      </c>
    </row>
    <row r="4">
      <c r="A4" s="4" t="inlineStr">
        <is>
          <t>Subsequent measurement under ASC 480-10-S99</t>
        </is>
      </c>
      <c r="B4" s="5" t="n">
        <v>-6050</v>
      </c>
      <c r="F4" s="5" t="n">
        <v>-6050</v>
      </c>
    </row>
    <row r="5">
      <c r="A5" s="4" t="inlineStr">
        <is>
          <t>Net income</t>
        </is>
      </c>
      <c r="B5" s="5" t="n">
        <v>8505557</v>
      </c>
      <c r="F5" s="5" t="n">
        <v>8505557</v>
      </c>
    </row>
    <row r="6">
      <c r="A6" s="4" t="inlineStr">
        <is>
          <t>Ending Balance at Mar. 31, 2021</t>
        </is>
      </c>
      <c r="B6" s="5" t="n">
        <v>-22365337</v>
      </c>
      <c r="C6" s="6" t="n">
        <v>0</v>
      </c>
      <c r="D6" s="6" t="n">
        <v>201</v>
      </c>
      <c r="E6" s="5" t="n">
        <v>0</v>
      </c>
      <c r="F6" s="5" t="n">
        <v>-22365538</v>
      </c>
    </row>
    <row r="7">
      <c r="A7" s="4" t="inlineStr">
        <is>
          <t>Ending Balance (in Shares) at Mar. 31, 2021</t>
        </is>
      </c>
      <c r="C7" s="5" t="n">
        <v>0</v>
      </c>
      <c r="D7" s="5" t="n">
        <v>2012500</v>
      </c>
    </row>
    <row r="8">
      <c r="A8" s="4" t="inlineStr">
        <is>
          <t>Beginning Balance at Dec. 31, 2020</t>
        </is>
      </c>
      <c r="B8" s="5" t="n">
        <v>-30864844</v>
      </c>
      <c r="C8" s="6" t="n">
        <v>0</v>
      </c>
      <c r="D8" s="6" t="n">
        <v>201</v>
      </c>
      <c r="E8" s="5" t="n">
        <v>0</v>
      </c>
      <c r="F8" s="5" t="n">
        <v>-30865045</v>
      </c>
    </row>
    <row r="9">
      <c r="A9" s="4" t="inlineStr">
        <is>
          <t>Beginning Balance (in Shares) at Dec. 31, 2020</t>
        </is>
      </c>
      <c r="C9" s="5" t="n">
        <v>0</v>
      </c>
      <c r="D9" s="5" t="n">
        <v>2012500</v>
      </c>
    </row>
    <row r="10">
      <c r="A10" s="4" t="inlineStr">
        <is>
          <t>Net income</t>
        </is>
      </c>
      <c r="B10" s="5" t="n">
        <v>4235791</v>
      </c>
    </row>
    <row r="11">
      <c r="A11" s="4" t="inlineStr">
        <is>
          <t>Ending Balance at Jun. 30, 2021</t>
        </is>
      </c>
      <c r="B11" s="5" t="n">
        <v>-26639002</v>
      </c>
      <c r="C11" s="6" t="n">
        <v>0</v>
      </c>
      <c r="D11" s="6" t="n">
        <v>201</v>
      </c>
      <c r="E11" s="5" t="n">
        <v>0</v>
      </c>
      <c r="F11" s="5" t="n">
        <v>-26639203</v>
      </c>
    </row>
    <row r="12">
      <c r="A12" s="4" t="inlineStr">
        <is>
          <t>Ending Balance (in Shares) at Jun. 30, 2021</t>
        </is>
      </c>
      <c r="C12" s="5" t="n">
        <v>0</v>
      </c>
      <c r="D12" s="5" t="n">
        <v>2012500</v>
      </c>
    </row>
    <row r="13">
      <c r="A13" s="4" t="inlineStr">
        <is>
          <t>Beginning Balance at Mar. 31, 2021</t>
        </is>
      </c>
      <c r="B13" s="5" t="n">
        <v>-22365337</v>
      </c>
      <c r="C13" s="6" t="n">
        <v>0</v>
      </c>
      <c r="D13" s="6" t="n">
        <v>201</v>
      </c>
      <c r="E13" s="5" t="n">
        <v>0</v>
      </c>
      <c r="F13" s="5" t="n">
        <v>-22365538</v>
      </c>
    </row>
    <row r="14">
      <c r="A14" s="4" t="inlineStr">
        <is>
          <t>Beginning Balance (in Shares) at Mar. 31, 2021</t>
        </is>
      </c>
      <c r="C14" s="5" t="n">
        <v>0</v>
      </c>
      <c r="D14" s="5" t="n">
        <v>2012500</v>
      </c>
    </row>
    <row r="15">
      <c r="A15" s="4" t="inlineStr">
        <is>
          <t>Subsequent measurement under ASC 480-10-S99</t>
        </is>
      </c>
      <c r="B15" s="5" t="n">
        <v>-3899</v>
      </c>
      <c r="F15" s="5" t="n">
        <v>-3899</v>
      </c>
    </row>
    <row r="16">
      <c r="A16" s="4" t="inlineStr">
        <is>
          <t>Net income</t>
        </is>
      </c>
      <c r="B16" s="5" t="n">
        <v>-4269766</v>
      </c>
      <c r="F16" s="5" t="n">
        <v>-4269766</v>
      </c>
    </row>
    <row r="17">
      <c r="A17" s="4" t="inlineStr">
        <is>
          <t>Ending Balance at Jun. 30, 2021</t>
        </is>
      </c>
      <c r="B17" s="6" t="n">
        <v>-26639002</v>
      </c>
      <c r="C17" s="6" t="n">
        <v>0</v>
      </c>
      <c r="D17" s="6" t="n">
        <v>201</v>
      </c>
      <c r="E17" s="6" t="n">
        <v>0</v>
      </c>
      <c r="F17" s="6" t="n">
        <v>-26639203</v>
      </c>
    </row>
    <row r="18">
      <c r="A18" s="4" t="inlineStr">
        <is>
          <t>Ending Balance (in Shares) at Jun. 30, 2021</t>
        </is>
      </c>
      <c r="C18" s="5" t="n">
        <v>0</v>
      </c>
      <c r="D18" s="5" t="n">
        <v>20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B4" s="6" t="n">
        <v>-4269766</v>
      </c>
      <c r="C4" s="6" t="n">
        <v>4235791</v>
      </c>
    </row>
    <row r="5">
      <c r="A5" s="3" t="inlineStr">
        <is>
          <t>Adjustments to reconcile net income to net cash used in operating activities:</t>
        </is>
      </c>
    </row>
    <row r="6">
      <c r="A6" s="4" t="inlineStr">
        <is>
          <t>Interest income (from Trust Account)</t>
        </is>
      </c>
      <c r="B6" s="5" t="n">
        <v>-3899</v>
      </c>
      <c r="C6" s="5" t="n">
        <v>-9949</v>
      </c>
    </row>
    <row r="7">
      <c r="A7" s="4" t="inlineStr">
        <is>
          <t>Change in fair value of redeemable warrant liability</t>
        </is>
      </c>
      <c r="C7" s="5" t="n">
        <v>-7848750</v>
      </c>
    </row>
    <row r="8">
      <c r="A8" s="3" t="inlineStr">
        <is>
          <t>Changes in operating assets and liabilities:</t>
        </is>
      </c>
    </row>
    <row r="9">
      <c r="A9" s="4" t="inlineStr">
        <is>
          <t>Prepaid and other current assets</t>
        </is>
      </c>
      <c r="C9" s="5" t="n">
        <v>120275</v>
      </c>
    </row>
    <row r="10">
      <c r="A10" s="4" t="inlineStr">
        <is>
          <t>Accounts payable</t>
        </is>
      </c>
      <c r="C10" s="5" t="n">
        <v>-4835</v>
      </c>
    </row>
    <row r="11">
      <c r="A11" s="4" t="inlineStr">
        <is>
          <t>Due to related party</t>
        </is>
      </c>
      <c r="C11" s="5" t="n">
        <v>9847</v>
      </c>
    </row>
    <row r="12">
      <c r="A12" s="4" t="inlineStr">
        <is>
          <t>Franchise tax payable</t>
        </is>
      </c>
      <c r="C12" s="5" t="n">
        <v>73782</v>
      </c>
    </row>
    <row r="13">
      <c r="A13" s="4" t="inlineStr">
        <is>
          <t>Accrued expenses</t>
        </is>
      </c>
      <c r="C13" s="5" t="n">
        <v>2089320</v>
      </c>
    </row>
    <row r="14">
      <c r="A14" s="4" t="inlineStr">
        <is>
          <t>Net cash used in operating activities</t>
        </is>
      </c>
      <c r="C14" s="5" t="n">
        <v>-1334519</v>
      </c>
    </row>
    <row r="15">
      <c r="A15" s="3" t="inlineStr">
        <is>
          <t>CASH FLOWS FROM FINANCING ACTIVITIES:</t>
        </is>
      </c>
    </row>
    <row r="16">
      <c r="A16" s="4" t="inlineStr">
        <is>
          <t>Proceeds from Sponsor promissory note</t>
        </is>
      </c>
      <c r="C16" s="5" t="n">
        <v>1100000</v>
      </c>
    </row>
    <row r="17">
      <c r="A17" s="4" t="inlineStr">
        <is>
          <t>Net cash provided by financing activities</t>
        </is>
      </c>
      <c r="C17" s="5" t="n">
        <v>1100000</v>
      </c>
    </row>
    <row r="18">
      <c r="A18" s="4" t="inlineStr">
        <is>
          <t>Decrease in cash</t>
        </is>
      </c>
      <c r="C18" s="5" t="n">
        <v>-234519</v>
      </c>
    </row>
    <row r="19">
      <c r="A19" s="4" t="inlineStr">
        <is>
          <t>Cash at beginning of period</t>
        </is>
      </c>
      <c r="C19" s="5" t="n">
        <v>625916</v>
      </c>
    </row>
    <row r="20">
      <c r="A20" s="4" t="inlineStr">
        <is>
          <t>Cash at end of period</t>
        </is>
      </c>
      <c r="B20" s="6" t="n">
        <v>391397</v>
      </c>
      <c r="C20" s="5" t="n">
        <v>391397</v>
      </c>
    </row>
    <row r="21">
      <c r="A21" s="3" t="inlineStr">
        <is>
          <t>SUPPLEMENTAL DISCLOSURE OF NON-CASH FINANCING ACTIVITIES:</t>
        </is>
      </c>
    </row>
    <row r="22">
      <c r="A22" s="4" t="inlineStr">
        <is>
          <t>Change in Class A common stock subject to possible redemption</t>
        </is>
      </c>
      <c r="C22" s="6" t="n">
        <v>99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CBRE Acquisition Holdings, Inc. (the “Company”) was incorporated as a Delaware corporation on October 13, 2020 . The Company was form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October 13, 2020, the Company was funded by its Sponsor (as defined below) in the amount of $25,100, purchasing 100 undesignated shares of common stock for $100 and advancing $ 25,000 in exchange for a promissory note. The registration statement for the Company’s initial public offering (the “Initial Public Offering”) was declared effective on December 10, 2020. On December 15, 2020, the Company consummated the Initial Public Offering (as described below). As of June 30, 2021, the Company had neither engaged in any operations nor generated any revenues to date. The Company will not generate operating revenues prior to the completion of its Business Combination and will generate non-operating income in the form of interest income on permitted investments from the proceeds derived from the Initial Public Offering. See “The Trust Account” below. The Company has selected December 31st as its fiscal year end. On July 12, 2021, the Company entered into a Business Combination Agreement (as defined below). Refer to “Note 11—Subsequent Events” for further discussion. Sponsor The Company’s sponsor is CBRE Acquisition Sponsor, LLC, a Delaware limited liability company (the “Sponsor”). On November 6, 2020, the Sponsor purchased an aggregate of 2,300,000 shares of Class B common stock (“Class B common stock” or “Alignment Shares”) for an aggregate purchase price of $ 25,000 , or approximately $ 0.01 per share, paid through the cancellation of an equivalent outstanding amount under the promissory note between the Company and the Sponsor, and the tender to the Company of all 100 shares of the Company’s undesignated common stock held by the Sponsor. On November 27, 2020, 287,500 shares of Class B common stock were forfeited by the Sponsor. In connection with the Initial Public Offering, the Company amended and restated its certificate of incorporation to reclassify its Class B common stock. See “Note 3—Initial Public Offering—Alignment Shares” below. In connection with the Initial Public Offering, the Sponsor sold an aggregate of 201,250 Alignment Shares to certain of the Company’s directors, or their respective designees, and an officer of the Company. Initial Public Offering The Company intends to finance a Business Combination with proceeds of $ 402,500,000 from the Initial Public Offering of 40,250,000 SAIL SM securities (including the full exercise of the underwriter’s over-allotment option) consisting of one share of Class A common stock, $0.0001 par value, of the Company (“Class A common stock”) and one-fourth of one warrant and approximately $ 11,050,000 from the sale of 7,366,667 Private Placement Warrants (as defined below) at $ 1.50 per warrant. Approximately $ 402,500,000 was held in a Trust Account (as defined below) as of the closing of the Initial Public Offering and the sale of Private Placement Warrants. The underwriter’s over-allotment option, which was exercised in full by the underwriter on December 11, 2020, included 5,250,000 SAIL SM securities consisting of 5,250,000 shares of Class A common stock and 1,312,500 warrants which were issued to cover over-allotments. As of February 1, 2021, holders of the Company’s SAIL SM securities have the right to elect to separately trade the shares of Class A common stock and warrants included in the SAIL SM securities. Any SAIL SM securities not separated will continue to trade on the New York Stock Exchange (“NYSE”) under the symbol “CBAH.U,” and any underlying shares of Class A common stock and warrants that are separated will trade on NYSE under the symbols “CBAH” and “CBAH WS,” respectively. No fractional warrants will be issued upon separation of the SAIL SM securities and only whole warrants will trade. The SAIL SM securities will separate, without further action by the holders, at the closing of the Business Combination. The Trust Account Of the $ 413,550,000 in proceeds from the Initial Public Offering and the sale of the Private Placement Warrants, $402,500,000 was deposited in an interest-bearing U.S. based trust account (“Trust Account”). The funds in the Trust Account will be invested only in specified U.S. government treasury bills with a maturity of 185 day 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Initial Public Offering and the sale of the Private Placement Warrants will not be released from the Trust Account until the earliest of (i) the completion of a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Business Combination or to redeem 100 % of the public shares if the Company does not complete a Business Combination within 24 months (or 27 months from the consummation of the Initial Public Offering if the Company has executed a letter of intent, agreement in principle or definitive agreement for a Business Combination within 24 months from the consummation of the Initial Public Offering but has not completed the Business Combination within such 24-month period) from the closing of the Initial Public Offering or (B) with respect to other specified provisions relating to stockholders’ rights or pre-Business Combination activity, and (iii) the redemption of all of the Company’s public shares if it has not completed a Business Combination within 24 months (or 27 months, as applicable) from the closing of the Initial Public Offering, subject to applicable law. The remaining proceeds outside the Trust Account may be used to pay business, legal and accounting due diligence costs on prospective acquisitions, listing fees and continuing general and administrative expenses.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a Business Combination must be with one or more target businesses that together have an aggregate fair market value equal to at least 80 % of the balance in the Trust Account (less any deferred underwriting commissions and taxes payable on interest earned on the Trust Account) at the time of the Company signing a definitive agreement. Having signed a definitive agreement for a Business Combination, the Company will provide the public stockholders with the opportunity to redeem all or a portion of their shares of Class A common stock in connection with a stockholder meeting to approve the Business Combination. Each public stockholder may elect to redeem their public shares irrespective of whether they vote for or against the Business Combination at a per 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 10.00 per public share. The per-share amount the Company will distribute to investors who properly redeem their shares will not be reduced by the deferred underwriting commissions payable to the underwriter. The Company will complete its Business Combination only if a majority of the outstanding shares of Class A common stock voted are voted in favor of the Business Combination (or, if the applicable rules of the NYSE then in effect require, a majority of the outstanding shares of common stock held by public stockholders are voted in favor of the business transaction). However, in no event will the Company redeem its public shares in an amount that would cause its net tangible assets to be less than $ 5,000,001 , after payment of the deferred underwriting commission (the “Redemption Floor”). In such an instance, the Company would not proceed with the redemption of its public shares and the related Business Combination, and instead may search for an alternate Business Combination. The Company has 24 months from the closing date of the Initial Public Offering to complete its Business Combination (or 27 months, as applicable). If the Company does not complete a Business Combination within this period, it shall (i) cease all operations except for the purposes of winding up; (ii) as promptly as reasonably possible but not more than ten business days thereafter, subject to lawfully available funds therefore, redeem the public shares, at a per share price, payable in cash, equal to the aggregate amount then on deposit in the Trust Account, including interest earned on the funds in the Trust Account and not previously released to the Company to pay its taxes (and up to $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will waive their rights to liquidating distributions from the Trust Account with respect to their Alignment Shares if the Company fails to complete a Business Combination within 24 months from the closing of the Initial Public Offering (or 27 months , as applicable). However, if the Sponsor and the Company’s officers and directors acquire public shares after the Initial Public Offering, they will be entitled to liquidating distributions from the Trust Account with respect to such public shares if the Company fails to complete a Business Combination within the allotted 24 month period (or 27 month period, as applicable). The underwriter has agreed to waive its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and the Company’s directors and officers, who will be the only remaining stockholders after such redemptions. When the Company holds a stockholder vote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subject to the Redemption Floor. As a result, such shares have been recorded at their redemption amount and classified as temporary equity in accordance with FASB Accounting Standards Codification (ASC) 480, “Distinguishing Liabilities from Equity” (ASC 480). Going Concern Consideration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additional funds from the Sponsor that are sufficient to fund the working capital needs of the Company for at least one year from the issuance of these financial statements. See “Note 4—Related Party Transactions—Notes Payable—Sponsor” for further information. Revision of Prior Period Financial Statements Pursuant to the Initial Public Offering, the Company sold 40,250,000 SAIL SM securities (including the full exercise of the underwriter’s over-allotment option) at a price of $10.00 per unit (a “SAIL SM security”). Each SAIL SM security consists of one share of Class A common stock of the Company at $ 0.0001 par value and one-fourth of one redeemable warrant (or 10,062,500 redeemable warrants in the aggregate) (the “Redeemable Warrants”). Historically, the Company accounted for the Redeemable Warrants as equity. As described in our Quarterly Report on Form 10-Q for the quarter ended March 31, 2021, filed on June 11, 2021, the Securities and Exchange Commission (the “SEC”) released a public statement (the “Public Statement”) on April 12, 2021 informing market participants that warrants issued by special purpose acquisition companies may require classification as a liability. Due to the clarifying guidance within the Public Statement, the Company determined that the Redeemable Warrants should be classified as liabilities, which requires the Redeemable Warrants to be measured at fair value with any changes in fair value each period reported in earnings. Additionally, since the Redeemable Warrants are classified as liabilities, the issuance costs associated with the Initial Public Offering that are allocated to the Redeemable Warrants are expensed in the Statement of Operations. The Company also reconsidered its historical accounting policy related to its Class A common stock subject to redemption and determined that all Class A common stock are subject to redemption, except pursuant to the Redemption Floor, and have a redemption value reflective of the balance in the Trust Account. The Company assessed the materiality of the errors on the prior periods’ financial statements in accordance with ASC 250, “Accounting Changes and Error Corrections” (ASC 250), and concluded that the errors were not material to prior reporting periods. Therefore, in accordance with ASC 250 (“SEC Staff Accounting Bulletin No. 108, Considering the Effects of Prior Year Misstatements when Quantifying Misstatements in Current Year Financial Statements”), the financial statements as of December 31, 2020, which are presented herein, have been revised. The following are selected line items from the Company’s financial statements illustrating the effect of the error correction thereon: Balance Sheet as of December 31, 2020
As Reported Adjustment As Revised
Redeemable warrant liability $ — $ 18,716,250 $ 18,716,250
Class A common stock subject to possible redemption 385,352,413 17,148,595 402,501,008
Class A common stock 171 ( 171 ) —
Additional paid-in capital 5,295,372 ( 5,295,372 ) —
Accumulated deficit ( 295,743 ) ( 30,569,302 ) ( 30,865,045 )
Total Stockholders’ Equity (Deficit) $ 5,000,001 $ ( 35,864,845 ) $ ( 30,864,84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21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June 30, 2021 or December 31, 2020 . 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As of June 30, 2021, the assets held in the Trust Account were comprised of $ 402,509,142 invested in marketable debt securities and $ 1,815 of interest receivable associated with those investments. As of December 31, 2020, the assets held in the Trust Account were comprised of $ 402,500,000 invested in marketable debt securities and $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of marketable debt securities held in the Trust Account are determined using available market information. During the three and six months ended June 30,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tatement of Operations. During the three and six months ended June 30, 2021 and the period ended December 31, 2020 , the Company did not withdraw any interest income from the Trust Account to pay its tax obligations. 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SC 820),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Offering Costs The Company incurred $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 997,322 ) and Class A common stock subject to redemption ($ 21,929,621 ) in proportion to the proceeds of the Initial Public Offering. 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Share of Common Stock The Company has two classes of common stock, Class A common stock and Class B common stock. Earnings and losses are shared pro rata between the two classes of common stock. Net income (loss) per share of common stock is computed by dividing pro rata net income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loss) per share, since the exercise of the warrants are contingent upon the occurrence of future events and the warrants are out of the money and hence would not result in the issuance of incremental shares of common stock under the treasury stock method. For the same reason, the Company did not consider the effect of an exercise of the Private Placements Warrants that are associated with the drawn amount of the Promissory Note. The outstanding balance entitles the Sponsor to receive 733,333 Private Placements Warrants upon the close of the intended business combination, each exercisable to purchase one share of Class A common stock at $ 11.00 per share. As a result, diluted income (loss) per share of common stock is the same as basic income (loss) per share of common stock for the period. No warrants were exercised during the six months ended June 30, 2021.
Three Months Ended Six Months Ended
June 30, 2021 June 30, 2021
Class A Class B Class A Class B
Basic and diluted net income (loss) per share:
Numerator:
Allocation of net income (loss) including accretion of temporary equity $ ( 4,070,157 ) $ ( 203,508 ) $ 4,024,612 $ 201,230
Denominator:
Weighted-average shares outstanding 40,250,000 2,012,500 40,250,000 2,012,500
Basic and diluted net income (loss) per share $ ( 0.10 ) $ ( 0.10 ) $ 0.10 $ 0.10 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or the valuation of our stock-based compensation. Recent Accounting Pronouncements In December 2019, the Financial Accounting Standards Board (FASB) issued ASU 2019-12, “Income Taxes (ASC 740): Simplifying the Accounting for Income Taxes.” This ASU removes specific exceptions to the general principles in ASC 740 and improves and simplifies financial statement preparers’ application of income tax-related guidance. This ASU is effective for fiscal years beginning after December 15, 2020, and interim periods within those years, with early adoption permitted. The Company adopted ASU 2019-12 in the first quarter of 2021 and the adoption did not have a material impact on the Company’s consolidated financial statements and related disclosure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Pursuant to the Initial Public Offering, the Company sold 40,250,000 SAIL SM securities (including the full exercise of the underwriter’s over-allotment option) at a price of $ 10.00 per SAIL SM security. Each SAIL SM security consists of one share of Class A common stock and one-fourth of one Redeemable Warrant (or 10,062,500 Redeemable Warrants in the aggregate). Under the terms of the warrant agreement, the Company has agreed to use its commercially reasonable efforts to file a registration statement under the Securities Act following the completion of the Business Combination covering the shares of common stock issuable upon exercise of the Redeemable Warrants. Each whole Redeemable Warrant entitles the holder to purchase one share of Class A common stock at a price of $ 11.00 per share subject to adjustment as provided herein. The warrants will become exercisable on the later of 30 days after the completion of the Business Combination or 12 months from the closing of the Initial Public Offering and will expire five years after the completion of the Business Combination or earlier upon redemption or liquidation. Only whole warrants may be exercised and no fractional warrants will be issued upon separation of the SAIL SM securities and only whole warrants will trade. The Company granted the underwriter a 45-day option to purchase up to an additional 5,250,000 SAIL SM securities to cover over-allotments, which was exercised in full by the underwriter on December 11, 2020. Alignment Shares As of June 30, 2021 , the Sponsor and the Company’s directors and officers held 2,012,500 Alignment Shares. The Alignment Shares are designated as shares of Class B common stock and were reclassified in connection with the Initial Public Offering by the Company’s second amended and restated certificate of incorporation, filed on December 10, 2020. As discussed further in Note 4, the Sponsor purchased the shares of Class B common stock for an aggregate purchase price of $ 25,000 or approximately $ 0.01 per share. The purchase price of the Alignment Shares was determined by dividing the amount contributed to the Company by the number of Alignment Shares issued. In connection with the Initial Public Offering, the Sponsor sold an aggregate of 201,250 Alignment Shares to certain of the Company’s directors, or their respective designees, and an officer of the Company. The Alignment Shares are entitled to 20 % of the voting power of the Company’s common stock prior to the completion of the Company’s Business Combination. The Alignment Shares are designated as shares of Class B common stock and are different from the shares of Class A common stock included in the SAIL SM securities in several important ways, including that:  Only holders of the Alignment Shares have the right to vote on the election of directors prior to the Business Combination;  The Alignment Shares are subject to certain transfer restrictions, as described in more detail below;  The Sponsor and the Company’s officers and directors have entered a letter agreement with the Company, pursuant to which they have agreed (i) to waive their redemption rights with respect to any Alignment Shares and public shares they hold in connection with the completion of the Business Combination, (ii) to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 of its public shares if the Company has not consummated a Business Combination within 24 months (or 27 months , as applicable) from the closing of the Initial Public Offering or with respect to other specified provisions relating to stockholders’ rights or pre-Business Combination activity; and (iii) to waive their rights to liquidating distributions from the Trust Account with respect to any Alignment Shares they hold if the Company fails to complete a Business Combination within 24 months (or 27 months, as applicable) from the closing of the Initial Public Offering, although they are entitled to liquidating distributions from the Trust Account with respect to any public shares they hold if the Company fails to complete a Business Combination within such time period. If the Company submits the Business Combination to the public stockholders for a vote, the Sponsor and the Company’s directors and officers have agreed, pursuant to such letter agreement, to vote their Alignment Shares and any public shares purchased during or after the Initial Public Offering in favor of the Business Combination; and  The 2,012,500 shares of Class B common stock, par value $ 0.0001 per share, will convert as follows: on the last day of each measurement period, which will occur annually over ten fiscal years following the consummation of the Business Combination (and, with respect to any measurement period in which the Company undergoes a change of control or in which the Company is liquidated, dissolved or wound up, on the business day immediately prior to such event instead of on the last day of such measurement period), 201,250 Alignment Shares will automatically convert, subject to adjustment as described herein, into shares of the Company’s Class A common stock (“conversion shares”), as follows:  If the sum (such sum, the “Total Return”) of (i) the VWAP, calculated in accordance with “Item 15. Exhibits, and Financial Statement Schedules—Exhibit 4.5 Description of Securities—Alignment Shares—Volume weighted average price” of the Company’s Annual Report on Form 10-K which is incorporated herein by reference, of shares of Class A common stock for the final fiscal quarter in such measurement period and (ii) the amount per share of any dividends or distributions paid or payable to holders of Class A common stock on the record date for which is on or prior to the last day of the measurement period does not exceed the price threshold (as defined below), the number of conversion shares for such measurement period will be 2,013 shares of Class A common stock;  If the Total Return exceeds the price threshold but does not exceed an amount equal to 130 % of the price threshold, then the number of conversion shares for such measurement period will be the greater of (i) 2,013 shares of Class A common stock and (ii) 20 %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outstanding immediately after the closing of the Initial Public Offering (including any exercise of the over-allotment option) and (y) if in connection with the Business Combination there are issued any shares of Class A common stock or Equity-Linked Securities (as defined below), the number of shares of Class A common stock so issued and the maximum number of shares of Class A common stock issuable (whether settled in shares or in cash) upon conversion or exercise of such Equity-Linked Securities, divided by (B) the Total Return; and  If the Total Return exceeds an amount equal to 130 % of the price threshold, then the number of conversion shares for such measurement period will be the greater of (i) 2,013 shares of Class A common stock and (ii) the sum of (x) 20 % of the difference between an amount equal to 130% of the price threshold and the price threshold and (y) 30 % of the difference between the Total Return and an amount equal to 130% of the price threshold, multiplied by (A) the Closing Share Count, divided by (B) the Total Return. The term “measurement period” means (i) the period beginning on the date of the Company’s Business Combination and ending with, and including, the first fiscal quarter following the end of the fiscal year in which the Company consummates the Business Combination and (ii) each of the nine successive four-fiscal-quarter periods. The “price threshold” will initially equal $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Equity-Linked Securities” means securities issued by the Company and/or any entities that (after giving effect to completion of the Business Combination) are subsidiaries of the Company that are directly or indirectly convertible into or exercisable for shares of Class A common stock, or for a cash settlement value in lieu thereof. The foregoing calculations will be based on the Company’s fiscal year and fiscal quarters, which may change as a result of the Business Combination. Upon a change of control occurring after the Business Combination (but not in connection with the Business Combination), for the measurement period in which the change of control transaction occurs, the 201,250 Alignment Shares will automatically convert into conversion shares (on the business day immediately prior to such event), as follows:  If, prior to the date of such change of control, the Alignment Shares have already cumulatively converted into a number of shares of Class A common stock equal in the aggregate to at least 5 % of the Closing Share Count (the “ 5 % Threshold Amount”), the number of conversion shares will equal the greater of (i) 2,013 shares of Class A common stock and (ii) the number of shares of Class A common stock that would be issuable based on the excess of the Total Return above the price threshold as described above with such Total Return calculated based on the purchase price or deemed value agreed upon in the change of control transaction rather than the VWAP for the final fiscal quarter in the relevant measurement period;  If, prior to the date of the change of control, the Alignment Shares have not already cumulatively converted into a number of shares of Class A common stock equal in the aggregate to at least the 5% Threshold Amount, the number of conversion shares will equal the greater of (i) the 5% Threshold Amount less any shares of Class A common stock previously issued upon conversion of Alignment Shares and (ii) the number of shares that would be issuable based on the excess of the Total Return above the price threshold described above with the Total Return calculated based on the purchase price or deemed value agreed upon in the change of control transaction rather than the VWAP for the final fiscal quarter in the relevant measurement period; and  To the extent any remaining tranches of 201,250 Alignment Shares remain outstanding, each remaining tranche of 201,250 Alignment Shares will automatically convert into 2,013 shares of the Company’s Class A common stock. The Company’s Sponsor, directors and officers have agreed not to transfer, assign or sell (i) any of their respective Alignment Shares except to any permitted transferees and (ii) any of their respective shares of Class A common stock deliverable upon conversion of the Alignment Shares for 30 days following the completion of the Company’s Business Combination. On July 12, 2021, the Company entered into a Business Combination Agreement and modified the terms of the Alignment Shares. Refer to “Note 11—Subsequent Events” for further discussion. Private Placement Warrants On December 10, 2020 the Sponsor purchased from the Company an aggregate of 7,366,667 Private Placement Warrants at a price of $ 1.50 per warrant (approximately $ 11,050,000 in the aggregate), in a private placement that occurred simultaneously with the completion of the Initial Public Offering (the “Private Placement Warrants”). Each Private Placement Warrant entitles the holder to purchase one share of Class A common stock at $ 11.00 per share, subject to adjustment. A portion of the purchase price of the Private Placement Warrants were added to the proceeds from the Initial Public Offering to be held in the Trust Account such that at the time of closing $ 402,500,000 was held in the Trust Account. The Private Placement Warrants are not redeemable by the Company so long as they are held by the Sponsor or its permitted transferees. If the Private Placement Warrants are held by holders other than the Sponsor or its permitted transferees, the Private Placement Warrants are redeemable by the Company and exercisable by the holders on the same basis as the warrants included in the SAIL SM securities sold in the Initial Public Offering. The Sponsor, or its permitted transferees, have the option to exercise the Private Placement Warrants on a cashless basis. The Private Placement Warrants are not transferable, assignable or salable until 30 days after the completion of the Business Combination. If the Company does not complete a Business Combination within 24 months from the closing of the offering (or 27 months, as applicable), the proceeds from the sale of the Private Placement Warrants held in the Trust Account will be used to fund the redemption of the Company’s public shares (subject to the requirements of applicable law) and the Private Placement Warrants will expire worthless. Registration and Stockholder Rights The registration and stockholder rights agreement of the Company (the “Registration and Stockholder Rights Agreement”) provides that holders of the Alignment Shares, Private Placement Warrants and warrants that may be issued upon conversion of working capital loans, if any, have registration rights to require the Company to register a sale of any of the Company’s securities held by such holders. These holders are entitled to make demands that the Company register such securities for sale under the Securities Act. In addition, these holders have certain “piggy-back” registration rights to include such securities in other registration statements filed by the Company and rights to require the Company to register for resale such securities pursuant to Rule 415 under the Securities Act. The Company will bear the costs and expenses incurred in connection with filing any such registration statements. Pursuant to the Registration and Stockholder Rights Agreement, the Sponsor is entitled to nominate three individuals for election to the Company’s board of directors, as long as the Sponsor holds any securities covered by the Registration and Stockholder Rights Agreement. Indemnity The Sponsor has agreed that it will be liable to the Company if and to the extent any claims by a third-party vendor (other than the Company’s independent auditors) for services rendered or products sold to the Company, or a prospective target business with which the Company discussed entering into a transaction agreement, reduces the amount of funds in the Trust Account to below (i) $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third party vendors (other than the Company’s independent auditors) and prospective target businesses as well as other entitie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28Z</dcterms:created>
  <dcterms:modified xmlns:dcterms="http://purl.org/dc/terms/" xmlns:xsi="http://www.w3.org/2001/XMLSchema-instance" xsi:type="dcterms:W3CDTF">2021-08-13T20:01:28Z</dcterms:modified>
</cp:coreProperties>
</file>